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Income and Expen5" sheetId="5" r:id="rId5"/>
    <s:sheet name="Organization" sheetId="6" r:id="rId6"/>
    <s:sheet name="Basis of Presentation and Summa" sheetId="7" r:id="rId7"/>
    <s:sheet name="Financial Highlights" sheetId="8" r:id="rId8"/>
    <s:sheet name="Trading Activities" sheetId="9" r:id="rId9"/>
    <s:sheet name="Fair Value Measurements" sheetId="10" r:id="rId10"/>
    <s:sheet name="Financial Instrument Risk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Financial Highlights - Changes " sheetId="23" r:id="rId23"/>
    <s:sheet name="Trading Activities - Additional" sheetId="24" r:id="rId24"/>
    <s:sheet name="Trading Activities - Summary of" sheetId="25" r:id="rId25"/>
    <s:sheet name="Trading Activities - Gross Fair" sheetId="26" r:id="rId26"/>
    <s:sheet name="Trading Activities - Trading Ga" sheetId="27" r:id="rId27"/>
    <s:sheet name="Fair Value Measurements - Addit" sheetId="28" r:id="rId28"/>
    <s:sheet name="Fair Value Measurements - Deriv" sheetId="29" r:id="rId29"/>
    <s:sheet name="Financial Instrument Risks - Ad" sheetId="30" r:id="rId30"/>
  </s:sheets>
  <s:definedNames/>
  <s:calcPr calcId="124519" calcMode="auto" fullCalcOnLoad="1"/>
</s:workbook>
</file>

<file path=xl/sharedStrings.xml><?xml version="1.0" encoding="utf-8"?>
<sst xmlns="http://schemas.openxmlformats.org/spreadsheetml/2006/main" uniqueCount="373">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K0001037189</t>
  </si>
  <si>
    <t>Entity Registrant Name</t>
  </si>
  <si>
    <t>WESTPORT FUTURES FUND L.P.</t>
  </si>
  <si>
    <t>Entity Central Index Key</t>
  </si>
  <si>
    <t>Current Fiscal Year End Date</t>
  </si>
  <si>
    <t>--12-31</t>
  </si>
  <si>
    <t>Entity Filer Category</t>
  </si>
  <si>
    <t>Non-accelerated Filer</t>
  </si>
  <si>
    <t>Entity Common Stock, Shares Outstanding</t>
  </si>
  <si>
    <t>Statements of Financial Condition - USD ($)</t>
  </si>
  <si>
    <t>Dec. 31, 2014</t>
  </si>
  <si>
    <t>Assets:</t>
  </si>
  <si>
    <t>Investment in Master(1), at fair value</t>
  </si>
  <si>
    <t>[1]</t>
  </si>
  <si>
    <t>Cash</t>
  </si>
  <si>
    <t>Total assets</t>
  </si>
  <si>
    <t>Accrued expenses:</t>
  </si>
  <si>
    <t>Ongoing selling agent fees</t>
  </si>
  <si>
    <t>Management fees</t>
  </si>
  <si>
    <t>General Partner fees</t>
  </si>
  <si>
    <t>Other</t>
  </si>
  <si>
    <t>Redemptions payable to Limited Partners</t>
  </si>
  <si>
    <t>Total liabilities</t>
  </si>
  <si>
    <t>Partners' Capital:</t>
  </si>
  <si>
    <t>General Partner, 248.2379 Redeemable Units outstanding at September 30, 2015 and December 31, 2014, respectively</t>
  </si>
  <si>
    <t>Limited Partners, 20,156.2647 and 22,009.6377 Redeemable Units outstanding at September 30, 2015 and December 31, 2014, respectively</t>
  </si>
  <si>
    <t>Total partners' capital</t>
  </si>
  <si>
    <t>Total liabilities and partners' capital</t>
  </si>
  <si>
    <t>Net asset value per unit</t>
  </si>
  <si>
    <t>Defined in Note 1.</t>
  </si>
  <si>
    <t>Statements of Financial Condition (Parenthetical) - shares</t>
  </si>
  <si>
    <t>Statement of Financial Position [Abstract]</t>
  </si>
  <si>
    <t>General Partner, Redeemable Units outstanding</t>
  </si>
  <si>
    <t>Limited Partners, Redeemable Units outstanding</t>
  </si>
  <si>
    <t>Statements of Income and Expenses and Changes in Partners' Capital - USD ($)</t>
  </si>
  <si>
    <t>Total</t>
  </si>
  <si>
    <t>Limited Partner [Member]</t>
  </si>
  <si>
    <t>General Partner [Member]</t>
  </si>
  <si>
    <t>Trading Results:</t>
  </si>
  <si>
    <t>Net asset value per unit (20,404.5026 and 23,377.8396 units outstanding at September 30, 2015 and 2014, respectively)</t>
  </si>
  <si>
    <t>Interest income allocated from Master</t>
  </si>
  <si>
    <t>Expenses allocated from Master</t>
  </si>
  <si>
    <t>Total expenses</t>
  </si>
  <si>
    <t>Net investment income (loss)</t>
  </si>
  <si>
    <t>Net realized gains (losses) on closed contracts allocated from Master</t>
  </si>
  <si>
    <t>Net change in unrealized gains (losses) on open contracts allocated from Master</t>
  </si>
  <si>
    <t>Total trading results allocated from Master</t>
  </si>
  <si>
    <t>Net income (loss)</t>
  </si>
  <si>
    <t>Subscriptions - Limited Partners</t>
  </si>
  <si>
    <t>Redemptions</t>
  </si>
  <si>
    <t>Net increase (decrease) in Partners' Capital</t>
  </si>
  <si>
    <t>Partners' Capital, beginning of period at Dec. 31, 2013</t>
  </si>
  <si>
    <t>Partners' Capital, end of period at Sep. 30, 2014</t>
  </si>
  <si>
    <t>Net income (loss) per unit</t>
  </si>
  <si>
    <t>Weighted average units outstanding</t>
  </si>
  <si>
    <t>Partners' Capital, beginning of period at Jun. 30, 2014</t>
  </si>
  <si>
    <t>Partners' Capital, beginning of period at Dec. 31, 2014</t>
  </si>
  <si>
    <t>Partners' Capital, end of period at Sep. 30, 2015</t>
  </si>
  <si>
    <t>Partners' Capital, beginning of period at Jun. 30, 2015</t>
  </si>
  <si>
    <t>Represents the change in net asset value per unit during the period.</t>
  </si>
  <si>
    <t>Statements of Income and Expenses and Changes in Partners' Capital (Parenthetical) - shares</t>
  </si>
  <si>
    <t>Sep. 30, 2014</t>
  </si>
  <si>
    <t>Income Statement [Abstract]</t>
  </si>
  <si>
    <t>Net asset value per unit outstanding</t>
  </si>
  <si>
    <t>Organization</t>
  </si>
  <si>
    <t>Organization, Consolidation and Presentation of Financial Statements [Abstract]</t>
  </si>
  <si>
    <t>1. Organization: Westport Futures Fund L.P. (the
“Partnership”) is a limited partnership organized on
March 21, 1997 under the partnership laws of the State of New
York to engage, directly and indirectly, in the speculative trading
of a diversified portfolio of commodity interests, including
futures, options on futures, forward, options on forward, spot and
swap contracts, cash commodities and any other rights or interests
pertaining thereto including interests in commodity pools. The
Partnership may also engage in exchange for physical transactions.
The sectors traded include U.S. and international markets for
energy, currencies, interest rates, indices, agricultural products
and metals. The Partnership commenced trading on August 1,
1997. The commodity interests that are traded by the Partnership,
through its investment in Rabar Master Fund L.P. (“the
Master”), are volatile and involve a high degree of market
risk. The General Partner (defined below) may also determine to
invest up to all of the Partnership’s assets in United States
(“U.S.”) Treasury bills. The Partnership privately and
continuously offers redeemable unit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September 30, 2015, all trading decisions
for the Partnership are made by Rabar Market Research Inc.
(“Rabar”). Effective December 1, 2012, Rabar
replaced John W. Henry and Company Inc. (“JWH”) as the
Partnership’s sole trading advisor. References in this report
to the “Advisor” refers to JWH and/or Rabar as
applicable. Effective December 1, 2012, the Partnership
allocated substantially all of its capital to the Master, a limited
partnership organized under the partnership laws of the State of
Delaware. The Partnership purchased an interest in the Master with
cash equal to $31,143,887. The units of the Master are used solely
for accounting purposes and do not represent units issued legally.
The Master permits accounts managed now and in the future by the
Advisor using the Diversified Program, a propriet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 The General Partner is not aware of any material
changes to the trading program discussed above during the fiscal
quarter ended September 30, 2015. A limited partner of the Master may withdraw all or
part of its capital contributions and undistributed profits, if
any, from the Master as of the end of any day (the
“Redemption Date”) after a request for redemption has
been made to the General Partner at least 3 days in advance of the
Redemption Date. Such withdrawals are classified as a liability
when the limited partner elects to redeem and informs the
Master. As of September 30, 2015, the
Partnership’s/Master’s commodity broker was Morgan
Stanley &amp; Co. LLC (“MS&amp;Co.” or the
“Company”), a registered futures commission
merchant. The Master has entered into a futures brokerage
account agreement and a foreign exchange brokerage account
agreement with MS&amp;Co. The Partnership has also entered into a
futures brokerage account agreement with MS&amp;Co. The
Partnership, through its investment in the Master, pays MS&amp;Co.
trading fees for the clearing and, where applicable, execution of
transactions.
The Partnership has entered into a selling
agreement with Morgan Stanley Smith Barney LLC (d/b/a Morgan
Stanley Wealth Management). Pursuant to the selling agreement,
Morgan Stanley Wealth Management receives a monthly selling agent
fee equal to 2.0% per year of adjusted month-end net assets.
The selling agent fee received by Morgan Stanley Wealth Management
is shared with the properly registered/exempted financial advisers
of Morgan Stanley Wealth Management who sell Redeemable Units in
the Partnership. Effective April 1, 2014, the monthly ongoing
selling agent fee was reduced from an annual rate of 5.25% to an
annual rate of 3.0%. Effective October 1, 2014, the monthly ongoing
selling agent fee was further reduced from an annual rate of 3.0%
to its current annual rate of 2.0%. As of the same date, the
Partnership began paying a fee to the General Partner (formerly,
the administrative fee) at an annual rate of 1.0%. The
October 1, 2014 fee changes offset each other and,
accordingly, there was no change to the aggregate fees incurred by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are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the results of its operations and changes in partners’
capital for the three and nine months ended September 30,
2015, and 2014.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the
“Form 10-K”) filed with the Securities and Exchange
Commission (the “SEC”) for the year ended
December 31, 2014. The December 31, 2014 information has
been derived from the audited financial statements as of and for
the year ended December 31, 2014.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Certain prior period amounts have been reclassified
to conform to current period presentation. In the financial
highlights of the Partnership and the Master, the ongoing selling
agent fees and clearing fees of the Partnership and the clearing
fees of the Master, which were previously included in net realized
and unrealized gains (losses) per unit and excluded from expenses
per unit are now excluded from net realized and unrealized gains
(losses) per unit and included in net investment loss per unit.
This information was previously included as footnotes to the
financial highlights tables.
As of September 30, 2015, and
December 31, 2014, the Partnership owned 100% of the Master.
The Partnership intends to continue to invest all of its assets in
the Master. The performance of the Partnership is directly affected
by the performance of the Master. The Master’s trading of
futures, forward, swaps and option contracts, if applicable, on
commodities is done primarily on U.S. commodity exchanges and
foreign commodity exchanges. The Master engages in such trading
through commodity brokerage accounts maintained by MS&amp;Co. The
Master’s Statements of Financial Condition, including
Condensed Schedules of Investments and Statements of Income and
Expenses and Changes in Partners’ Capital, are included
herein.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 Due to the nature of commodities trading, the
results of operations for the interim periods presented should not
be considered indicative of the results that may be expected for
the entire year. Partnership’s
Investment: “Fair Value
Measurements.” 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change in net unrealized gains or losses from the preceding
period are reported on the Master’s Statements of Income and
Expenses and Changes in Partners’ Capital. Master’s Cash: Investment Company Status: Financial Services
— Investment Companies (Topic 946):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
The Master’s Statements of Financial
Condition and Condensed Schedules of Investments as of
September 30, 2015 and December 31, 2014 and Statements
of Income and Expenses and Changes in Partners’ Capital for
the three and nine months ended September 30, 2015 and 2014,
are presented below: Rabar Master Fund L. P. Statements of Financial Condition
(Unaudited) December 31,
Assets:
Equity in trading account:
Cash $ 19,222,208 $ 23,468,773
Cash margin 1,812,073 2,188,244
Net unrealized appreciation on open futures contracts 421,798 782,616
Net unrealized appreciation on open forward contracts 50,930 81,645
Total assets $ 21,507,009 $ 26,521,278
Liabilities and Partners’ Capital:
Liabilities:
Accrued expenses:
Professional fees $ 37,166 $ 45,098
Clearing fees due to MS&amp;Co.
- 1,842
Total liabilities 37,166 46,940
Partners’ Capital:
General Partner
-
-
Limited Partner 21,469,843 26,474,338
Total liabilities and partners’ capital $
21,507,009 $
26,521,278
Rabar Master Fund L. P. Condensed Schedule of Investments September 30, 2015 (Unaudited)
Notional ($)/ Fair Value
% of Partners’
Futures Contracts Purchased
Currencies 13 $ 1,547 0.01 %
Energy 3 (7,336) (0.03)
Grains 74 5,410 0.03
Interest Rates U.S. 77 83,055 0.39
Interest Rates Non-U.S. 606 101,642 0.47
Livestock 15 34,210 0.16
Metals 1 (1,710) (0.01)
Softs 28 (28,690) (0.13)
Total futures contracts purchased 188,128 0.89
Futures Contracts Sold
Currencies 86 (22,549) (0.11)
Energy 36 37,420 0.17
Indices 33 32,630 0.15
Interest Rates Non-U.S. 14 (1,231) (0.01)
Livestock 29 110,815 0.52
Metals 52 60,749 0.28
Softs 59 15,836 0.07
Total futures contracts sold 233,670 1.07
Net unrealized appreciation on open futures contracts 421,798 1.96
Unrealized Appreciation on Open Forward Contracts
Currencies
$3,146,278 42,866 0.20
Metals 31 66,687 0.31
Total unrealized appreciation on open forward contracts 109,553 0.51
Unrealized Depreciation on Open Forward Contracts
Currencies
$3,140,757 (45,493) (0.21)
Metals 6 (13,130) (0.06)
Total unrealized depreciation on open forward contracts (58,623) (0.27)
Net unrealized appreciation on open forward contracts 50,930 0.24
Net fair value $
472,728 2.20 %
Rabar Master Fund L. P. Condensed Schedule of Investments December 31, 2014
Notional ($)/
Fair Value
% of Partners’
Futures Contracts Purchased
Currencies 4 $ 6,820 0.03 %
Grains 105 (58,577) (0.22)
Indices 82 37,197 0.14
Interest Rates U.S. 72 15,983 0.06
Interest Rates Non-U.S. 719 409,148 1.54
Livestock 13 1,963 0.01
Metals 63 (7,858) (0.03)
Softs 73 (29,560) (0.11)
Total futures contracts purchased 375,116 1.42
Futures Contracts Sold
Currencies 41 45,500 0.17
Energy 23 173,291 0.66
Interest Rates U.S. 13 (353) 0.00 *
Livestock 6 310 0.00 *
Metals 21 24,095 0.09
Softs 218 164,657 0.62
Total futures contracts sold 407,500 1.54
Net unrealized appreciation on open futures contracts 782,616 2.96
Unrealized Appreciation on Open Forward Contracts
Currencies
$5,104,227 105,650 0.40
Metals 34 82,420 0.31
Total unrealized appreciation on open forward contracts 188,070 0.71
Unrealized Depreciation on Open Forward Contracts
Currencies
$4,751,703 (54,439) (0.21)
Metals 12 (51,986) (0.20)
Total unrealized depreciation on open forward contracts (106,425) (0.41)
Net unrealized appreciation on open forward contracts 81,645 0.30
Net fair value $
864,261 3.26 %
* Due to rounding Rabar Master Fund L. P. Statements of Income and Expenses and Changes in
Partners’ Capital (Unaudited)
Three Months Ended Nine Months Ended
September 30, September 30,
2015 2014 2015 2014
Investment Income:
Interest income $ 254 $ 810 $ 1,097 $ 3,990
Expenses:
Clearing fees 30,595 68,030 93,471 220,819
Professional fees 23,027 30,184 78,920 70,610
Total expenses 53,622 98,214 172,391 291,429
Net investment income (loss) (53,368) (97,404) (171,294) (287,439)
Trading Results:
Net gains (losses) on trading of commodity interests:
Net realized gains (losses) on closed contracts (647,055) 3,245,496 (1,249,632) 5,283,992
Net change in unrealized gains (losses) on open contracts 76 (1,360,087) (391,533) (18,290)
Total trading results (646,979) 1,885,409 (1,641,165) 5,265,702
Net income (loss) (700,347) 1,788,005 (1,812,459) 4,978,263
Subscriptions 1,479,000 1,463,592 2,123,330 2,218,216
Redemptions (2,611,473) (9,188,282) (5,314,376) (12,665,854)
Distribution of interest income to feeder funds (147) (810) (990) (3,990)
Net increase (decrease) in Partners’ Capital (1,832,967) (5,937,495) (5,004,495) (5,473,365)
Partners’ Capital, beginning of period 23,302,810 34,033,466 26,474,338 33,569,336
Partners’ Capital, end of period $ 21,469,843 $ 28,095,971 $ 21,469,843 $ 28,095,971</t>
  </si>
  <si>
    <t>Financial Highlights</t>
  </si>
  <si>
    <t>Text Block [Abstract]</t>
  </si>
  <si>
    <t>3. Financial Highlights: Financial highlights for the limited partner class
as a whole for the three and nine months ended September 30,
2015 and 2014 were as follows:
Three Months Ended
Nine Months Ended
September 30, September 30,
2015 2014 2015 2014
Net realized and unrealized gains (losses) $ (30.37) $ 64.97 $ (76.41) $ 170.35
Net investment loss (18.85) (19.67) (59.25) (61.98)
Increase (decrease) for the period (49.22) 45.30 (135.66) 108.37
Net asset value per unit, beginning of period 1,084.59 1,071.09 1,171.03 1,008.02
Net asset value per unit, end of period $ 1,035.37 $ 1,116.39 $ 1,035.37 $ 1,116.39
Three Months Ended
Nine Months Ended
September 30
September 30,
2015
2014
2015
2014
Ratio to average net assets: *
Net investment loss** (7.2) % (7.4) % (7.2) % (8.1) %
Operating expenses 7.2 % 7.4 % 7.2 % 8.1 %
Incentive fees - % - % - % - %
Total expenses 7.2 % 7.4 % 7.2 % 8.1 %
Total return:
Total return before incentive fees (4.5) % 4.2 % (11.6) % 10.8 %
Incentive fees - % - % - % - %
Total return after incentive fees (4.5) % 4.2 % (11.6) % 10.8 %
* Annualized.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Financial Highlights of the Master: Ratios to average net assets for the three and nine
months ended September 30, 2015 and 2014, were as follows:
Three Months Ended Nine Months Ended
2015
2014
2015
2014
Ratio to average net assets:*
Net investment income (loss)** (0.9) % (1.2) % (0.9) % (1.2) %
Operating expenses 1.0 % 1.2 % 0.9 % 1.2 %
Total return (3.0) % 5.7 % (7.4) % 16.3 %
*
Annualized.
**
Interest income less total expenses.</t>
  </si>
  <si>
    <t>Trading Activities</t>
  </si>
  <si>
    <t>Brokers and Dealers [Abstract]</t>
  </si>
  <si>
    <t>4.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results
of the Partnership’s pro rata share of the results of the
Master’s trading activities are shown on the Statements of
Income and Expenses and Changes in Partners’ Capital. The customer agreement among the Partnership, the
Master and MS&amp;Co. gives each of the Partnership and the Master,
the legal right to net unrealized gains and losses on open futures
and open forward contracts. The Partnership and the Master net, for
financial reporting purposes, the unrealized gains and losses on
open futures and on open forward contracts on the Statements of
Financial Condition as the criteria under Accounting Standards
Codification 210-20, “Balance Sheet” Ongoing selling agent fees paid to Morgan Stanley
Wealth Management are calculated as a percentage of the
Partnership’s adjusted net asset value on the last day of
each month and are affected by trading performance, subscriptions
and redemptions. Trading and transaction fees are based on the
number of trades executed by the Advisor. All trading, exchange,
clearing, user, give-up, floor brokerage and National Futures
Association fees (collectively, the “clearing fees”)
paid to MS&amp;Co. are borne by the Master and allocated to the
Partnership. All of the commodity interests owned by the Master
are held for trading purposes. The monthly average number of
futures contracts traded by the Master during the three months
ended September 30, 2015 and 2014 were 1,071 and 2,105,
respectively. The monthly average number of futures contracts
traded by the Master during the nine months ended
September 30, 2015 and 2014, were 1,264 and 2,327,
respectively. The monthly average number of metal forward contracts
traded by the Master during the three months ended
September 30, 2015 and 2014 were 60 and 198,
respectively. The monthly average number of metal forward contracts
traded by the Master during the nine months ended
September 30, 2015 and 2014, were 115 and 174, respectively.
The monthly average notional values of currency forward contracts
held by the Master during the three months ended September 30,
2015 and 2014 were $15,674,550 and $23,105,394, respectively. The
monthly average notional values of currency forward contracts held
by the Master during the nine months ended September 30, 2015
and 2014, were $16,424,314 and $13,791,786, respectively.
The following tables summarize the gross and net
amounts recognized relating to assets and liabilities of the
Master’s derivatives and their offsetting subject to master
netting arrangements or similar agreements as of September 30,
2015 and December 31, 2014, respectively.
Gross Amounts Financial Net
Amounts Statements of Gross Amounts Not
Offset in the Statements of Financial Condition
September 30, 2015
Gross Amounts Financial Cash Collateral *
Net Amount
Assets
Futures $
539,489 $ (117,691) $
421,798 $ - $ - $
421,798
Forwards
109,553 (58,623)
50,930
-
-
50,930
Total assets $
649,042 $ (176,314) $
472,728 $
- $
- $
472,728
Liabilities
Futures $ (117,691) $
117,691 $
- $
- $
- $
-
Forwards (58,623) 58,623
-
-
-
-
Total liabilities $ (176,314) $
176,314 $
- $
- $
- $
-
Net fair value $
472,728 *
Gross Amounts Net Amounts Gross Amounts Not Offset in
the Statements of Financial Condition
December 31, 2014 Gross Amounts Financial Statements of Financial Cash Collateral *
Net Amount
Assets
Futures $ 953,167 $ (170,551) $ 782,616 $ - $
- $ 782,616
Forwards 188,070 (106,425) 81,645
-
- 81,645
Total assets $ 1,141,237 $ (276,976) $ 864,261 $
- $
- $ 864,261
Liabilities
Futures $ (170,551) $ 170,551 $
- $
- $
- $
-
Forwards (106,425) 106,425
-
-
-
-
Total liabilities $ (276,976) $ 276,976 $
- $
- $
- $
-
Net fair value $ 864,261 *
*
In the event of default by the Master, MS&amp;Co., the
Master’s commodity futures broker and the sole counterparty
to the Master’s off-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
The following tables indicate the Master’s
gross fair values of derivative instruments of futures and forward
contracts as separate assets and liabilities as of
September 30, 2015, and December 31, 2014.
September 30,
Assets
Futures Contracts
Currencies $ 17,376
Energy 37,420
Grains 11,853
Indices 35,671
Interest Rates U.S. 83,055
Interest Rates Non-U.S. 114,867
Livestock 145,025
Metals 66,677
Softs 27,545
Total unrealized appreciation on open futures contracts $ 539,489
Liabilities
Futures Contracts
Currencies $ (38,378)
Energy (7,336)
Grains (6,443)
Indices (3,041)
Interest Rates Non-U.S. (14,456)
Metals (7,638)
Softs (40,399)
Total unrealized depreciation on open futures contracts $
(117,691)
Net unrealized appreciation on open futures contracts $ 421,798 *
September 30,
Assets
Forward Contracts
Currencies $ 42,866
Metals 66,687
Total unrealized appreciation on open forward contracts $ 109,553
Liabilities
Forward Contracts
Currencies $ (45,493)
Metals (13,130)
Total unrealized depreciation on open forward contracts $ (58,623)
Net unrealized appreciation on open forward contracts $ 50,930 **
*
This amount is included in “Net unrealized
appreciation on open futures contracts” on the Statements of
Financial Condition.
**
This amount is included in “Net unrealized
appreciation on open forward contracts” on the Statements of
Financial Condition.
December 31,
Assets
Futures Contracts
Currencies $ 56,190
Energy 173,291
Grains 25,950
Indices 49,637
Interest Rates U.S. 26,024
Interest Rates Non-U.S. 409,347
Livestock 5,663
Metals 34,164
Softs 172,901
Total unrealized appreciation on open futures contracts $ 953,167
Liabilities
Futures Contracts
Currencies $ (3,870)
Grains (84,527)
Indices (12,440)
Interest Rates U.S. (10,041)
Interest Rates Non-U.S. (552)
Livestock (3,390)
Metals (17,927)
Softs (37,804)
Total unrealized depreciation on open futures contracts $ (170,551)
Net unrealized appreciation on open futures contracts $ 782,616 *
December 31,
Assets
Forward Contracts
Currencies $ 105,650
Metals 82,420
Total unrealized appreciation on open forward contracts $ 188,070
Liabilities
Forward Contracts
Currencies $ (54,439)
Metals (51,986)
Total unrealized depreciation on open forward contracts $
(106,425)
Net unrealized appreciation on open forward contracts $ 81,645 **
*
This amount is included in “Net unrealized
appreciation on open futures contracts” on the Statements of
Financial Condition.
**
This amount is included in “Net unrealized
appreciation on open forward contracts” on the Statements of
Financial Condition.
The following table indicates Master’s the
trading gains and losses, by market sector, on derivative
instruments for the three and nine months ended September 30,
2015 and 2014.
Three Months Ended Nine Months Ended September 30,
2015
2014
2015
2014
Sector
Currencies $ (79,748) $ 1,283,039 $ (400,142) $ 86,597
Energy (144,491) 69,257 (352,563) (62,321)
Grains (461,072) (303,408) (532,104) 610,781
Indices (636,041) 3,963 (472,439) 323,933
Interest Rates U.S. 91,921 (241,058) 191,169 (185,553)
Interest Rates Non-U.S. 146,522 503,300 93,313 1,668,782
Livestock 125,710 1,958 135,457 1,806,976
Metals 407,059 (318,489) (2,838) (576,595)
Softs (96,839) 886,847 (301,018) 1,593,102
Total $
(646,979) *** $
1,885,409 *** $
(1,641,165) *** $
5,265,702 ***
***
This amount is included in “Total trading
results” on the Master’s Statements of Income and
Expenses and Changes in Partner’s Capital.</t>
  </si>
  <si>
    <t>Fair Value Measurements</t>
  </si>
  <si>
    <t>Fair Value Disclosures [Abstract]</t>
  </si>
  <si>
    <t>5. Fair Value Measurements: Master’s Fair Value Measurements. The Master considers prices for exchange-traded
commodity futures and forward contracts to be based on unadjusted
quoted prices in active markets for identical assets and
liabilities (Level 1). The values of U.S. Treasury bills and
non-exchange-traded forward contracts for which market quotations
are not readily available are priced by broker-dealers that derive
fair values for those assets and liabilities from observable inputs
(Level 2). As of and for the periods ended September 30, 2015,
and December 31, 2014, the Master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nine months ended September 30, 2015 and
for the year ended December 31, 2014, there were no transfers
of assets or liabilities between Level 1 and Level 2.
September 30, 2015 Total Level 1 Level 2 Level 3
Assets
Futures $
539,489 $
539,489 $
- $
-
Forwards
109,553
66,687
42,866
-
Total assets $
649,042 $
606,176 $
42,866 $
-
Liabilities
Futures $
117,691 $
117,691 $
- $
-
Forwards
58,623
13,130
45,493
-
Total liabilities
176,314
130,821
45,493
-
Net fair value $
472,728 $
475,355 $
(2,627) $ -
December 31, 2014 Total Level 1 Level 2 Level 3
Assets
Futures $
953,167 $
953,167 $
- $
-
Forwards
188,070
82,420
105,650
-
Total assets $
1,141,237 $
1,035,587 $
105,650 $
-
Liabilities
Futures $
170,551 $
170,551 $
- $
-
Forwards
106,425
51,986
54,439
-
Total Liabilities
276,976
222,537
54,439 $
-
Net fair value $
864,261 $
813,050 $
51,211 $ -</t>
  </si>
  <si>
    <t>Financial Instrument Risks</t>
  </si>
  <si>
    <t>Investments, All Other Investments [Abstract]</t>
  </si>
  <si>
    <t>6. Financial Instrument
Risks: In the normal course of business, the Partnership,
indirectly through its investment in the Master, is party to
financial instruments with off-balance-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on specific terms on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be accurately predicted. The purchaser of an option may lose
the entire premium paid for the option. The writer or seller of an
option has unlimited risk.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at any given time approximately 10.7% to 24.1% of
the Partnership’s/Master’s contracts are traded
OTC.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net change in unrealized gains (losses) on futures
contracts are included in the Statements of Income and Expenses and
Changes in Partners’ Capital. Forward foreign currency contracts are those
contracts where the Master agrees to receive or deliver a fixed
quantity of foreign currency for an agreed-upon price on an agreed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Master’s Statements of Financial Condition. Net
realized gains (losses) and changes in net unrealized gains
(losses) on forward foreign currency contracts are recognized in
the period in which the contract is closed or the changes occur,
respectively, and are included in the Master’s Statements of
Income and Expenses and Changes in Partners’ Capital. The Master does not isolate the portion of the
results of operations arising from the effect of changes in foreign
exchange rates on investments due to fluctuations from changes in
market prices of investments held. Such fluctuations are included
in total trading results in the Statements of Income and Expenses
and Changes in Partners’ Capital. 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s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
The risk to the limited partners that have
purchased Redeemable Units is limited to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 and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Master are exposed to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 and the
Master’s risk of loss in the event of a counterparty default
is typically limited to the amounts recognized in the Statements of
Financial Condition and is not represented by the contract or
notional amounts of the instruments. Each of the
Partnership’s and the Master’s risk of loss is reduced
through the use of legally enforceable master netting agreements
with counterparties that permit the Partnership and the Master to
offset unrealized gains and losses and other assets and liabilities
with such counterparties upon the occurrence of certain events. The
Partnership and the Master have credit risk and concentration risk,
as MS&amp;Co. or an MS&amp;Co. affiliate is the sole counterparty
or broker with respect to the Partnership’s and the
Master’s assets. Credit risk with respect to exchange-traded
instruments is reduced to the extent that, through MS&amp;Co. the
Partnership’s or the Master’s counterparty is an
exchange or clearing organization. The General Partner monitors and attempts to
control the Partnership’s and the Master’s risk
exposure on a daily basis through financial, credit and risk
management monitoring systems, and accordingly, believes that it
has effective procedures for evaluating and limiting the credit and
market risks to which the Partnership and the 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 and the Master’s business, these
instruments may not be held to maturity.</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determined that there were no
subsequent events requiring adjustment of or disclosure in the
financial statements.</t>
  </si>
  <si>
    <t>Basis of Presentation and Summary of Significant Accounting Policies (Policies)</t>
  </si>
  <si>
    <t>Partnership's Investment</t>
  </si>
  <si>
    <t>Partnership’s
Investment: “Fair Value
Measurements.”</t>
  </si>
  <si>
    <t>Master's Investments</t>
  </si>
  <si>
    <t>Master’s Investments: All commodity interests of the Master (including
derivative financial instruments and derivative commodity
instruments) are held for trading purposes. The commodity interests
are recorded on the trade date and open contracts are recorded at
fair value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Master’s
Statements of Financial Condition. Net realized gains or losses and
any change in net unrealized gains or losses from the preceding
period are reported on the Master’s Statements of Income and
Expenses and Changes in Partners’ Capital.</t>
  </si>
  <si>
    <t>Master's Cash</t>
  </si>
  <si>
    <t>Master’s Cash:</t>
  </si>
  <si>
    <t>Investment Company Status</t>
  </si>
  <si>
    <t>Investment Company Status: Financial Services
— Investment Companies (Topic 946): Amendments to the Scope,
Measurement and Disclosure Requirements.</t>
  </si>
  <si>
    <t>Income Taxe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t>
  </si>
  <si>
    <t>Basis of Presentation and Summary of Significant Accounting Policies (Tables)</t>
  </si>
  <si>
    <t>Statements of Financial Condition</t>
  </si>
  <si>
    <t>Rabar Master Fund L. P. Statements of Financial Condition
(Unaudited) December 31,
Assets:
Equity in trading account:
Cash $ 19,222,208 $ 23,468,773
Cash margin 1,812,073 2,188,244
Net unrealized appreciation on open futures contracts 421,798 782,616
Net unrealized appreciation on open forward contracts 50,930 81,645
Total assets $ 21,507,009 $ 26,521,278
Liabilities and Partners’ Capital:
Liabilities:
Accrued expenses:
Professional fees $ 37,166 $ 45,098
Clearing fees due to MS&amp;Co.
- 1,842
Total liabilities 37,166 46,940
Partners’ Capital:
General Partner
-
-
Limited Partner 21,469,843 26,474,338
Total liabilities and partners’ capital $
21,507,009 $
26,521,278</t>
  </si>
  <si>
    <t>Condensed Schedule of Investments</t>
  </si>
  <si>
    <t>Rabar Master Fund L. P. Condensed Schedule of Investments September 30, 2015 (Unaudited)
Notional ($)/ Fair Value
% of Partners’
Futures Contracts Purchased
Currencies 13 $ 1,547 0.01 %
Energy 3 (7,336) (0.03)
Grains 74 5,410 0.03
Interest Rates U.S. 77 83,055 0.39
Interest Rates Non-U.S. 606 101,642 0.47
Livestock 15 34,210 0.16
Metals 1 (1,710) (0.01)
Softs 28 (28,690) (0.13)
Total futures contracts purchased 188,128 0.89
Futures Contracts Sold
Currencies 86 (22,549) (0.11)
Energy 36 37,420 0.17
Indices 33 32,630 0.15
Interest Rates Non-U.S. 14 (1,231) (0.01)
Livestock 29 110,815 0.52
Metals 52 60,749 0.28
Softs 59 15,836 0.07
Total futures contracts sold 233,670 1.07
Net unrealized appreciation on open futures contracts 421,798 1.96
Unrealized Appreciation on Open Forward Contracts
Currencies
$3,146,278 42,866 0.20
Metals 31 66,687 0.31
Total unrealized appreciation on open forward contracts 109,553 0.51
Unrealized Depreciation on Open Forward Contracts
Currencies
$3,140,757 (45,493) (0.21)
Metals 6 (13,130) (0.06)
Total unrealized depreciation on open forward contracts (58,623) (0.27)
Net unrealized appreciation on open forward contracts 50,930 0.24
Net fair value $
472,728 2.20 %
Rabar Master Fund L. P. Condensed Schedule of Investments December 31, 2014
Notional ($)/
Fair Value
% of Partners’
Futures Contracts Purchased
Currencies 4 $ 6,820 0.03 %
Grains 105 (58,577) (0.22)
Indices 82 37,197 0.14
Interest Rates U.S. 72 15,983 0.06
Interest Rates Non-U.S. 719 409,148 1.54
Livestock 13 1,963 0.01
Metals 63 (7,858) (0.03)
Softs 73 (29,560) (0.11)
Total futures contracts purchased 375,116 1.42
Futures Contracts Sold
Currencies 41 45,500 0.17
Energy 23 173,291 0.66
Interest Rates U.S. 13 (353) 0.00 *
Livestock 6 310 0.00 *
Metals 21 24,095 0.09
Softs 218 164,657 0.62
Total futures contracts sold 407,500 1.54
Net unrealized appreciation on open futures contracts 782,616 2.96
Unrealized Appreciation on Open Forward Contracts
Currencies
$5,104,227 105,650 0.40
Metals 34 82,420 0.31
Total unrealized appreciation on open forward contracts 188,070 0.71
Unrealized Depreciation on Open Forward Contracts
Currencies
$4,751,703 (54,439) (0.21)
Metals 12 (51,986) (0.20)
Total unrealized depreciation on open forward contracts (106,425) (0.41)
Net unrealized appreciation on open forward contracts 81,645 0.30
Net fair value $
864,261 3.26 %
* Due to rounding</t>
  </si>
  <si>
    <t>Statements of Income and Expenses and Changes in Partners' Capital</t>
  </si>
  <si>
    <t>Rabar Master Fund L. P. Statements of Income and Expenses and Changes in
Partners’ Capital (Unaudited)
Three Months Ended Nine Months Ended
September 30, September 30,
2015 2014 2015 2014
Investment Income:
Interest income $ 254 $ 810 $ 1,097 $ 3,990
Expenses:
Clearing fees 30,595 68,030 93,471 220,819
Professional fees 23,027 30,184 78,920 70,610
Total expenses 53,622 98,214 172,391 291,429
Net investment income (loss) (53,368) (97,404) (171,294) (287,439)
Trading Results:
Net gains (losses) on trading of commodity interests:
Net realized gains (losses) on closed contracts (647,055) 3,245,496 (1,249,632) 5,283,992
Net change in unrealized gains (losses) on open contracts 76 (1,360,087) (391,533) (18,290)
Total trading results (646,979) 1,885,409 (1,641,165) 5,265,702
Net income (loss) (700,347) 1,788,005 (1,812,459) 4,978,263
Subscriptions 1,479,000 1,463,592 2,123,330 2,218,216
Redemptions (2,611,473) (9,188,282) (5,314,376) (12,665,854)
Distribution of interest income to feeder funds (147) (810) (990) (3,990)
Net increase (decrease) in Partners’ Capital (1,832,967) (5,937,495) (5,004,495) (5,473,365)
Partners’ Capital, beginning of period 23,302,810 34,033,466 26,474,338 33,569,336
Partners’ Capital, end of period $ 21,469,843 $ 28,095,971 $ 21,469,843 $ 28,095,971</t>
  </si>
  <si>
    <t>Financial Highlights (Tables)</t>
  </si>
  <si>
    <t>Changes in Net Asset Value Per Unit</t>
  </si>
  <si>
    <t>Financial highlights for the limited partner class
as a whole for the three and nine months ended September 30,
2015 and 2014 were as follows:
Three Months Ended
Nine Months Ended
September 30, September 30,
2015 2014 2015 2014
Net realized and unrealized gains (losses) $ (30.37) $ 64.97 $ (76.41) $ 170.35
Net investment loss (18.85) (19.67) (59.25) (61.98)
Increase (decrease) for the period (49.22) 45.30 (135.66) 108.37
Net asset value per unit, beginning of period 1,084.59 1,071.09 1,171.03 1,008.02
Net asset value per unit, end of period $ 1,035.37 $ 1,116.39 $ 1,035.37 $ 1,116.39
Three Months Ended
Nine Months Ended
September 30
September 30,
2015
2014
2015
2014
Ratio to average net assets: *
Net investment loss** (7.2) % (7.4) % (7.2) % (8.1) %
Operating expenses 7.2 % 7.4 % 7.2 % 8.1 %
Incentive fees - % - % - % - %
Total expenses 7.2 % 7.4 % 7.2 % 8.1 %
Total return:
Total return before incentive fees (4.5) % 4.2 % (11.6) % 10.8 %
Incentive fees - % - % - % - %
Total return after incentive fees (4.5) % 4.2 % (11.6) % 10.8 %
* Annualized.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net assets of the Partnership and
includes the income and expenses allocated from the Master.
Financial Highlights of the Master: Ratios to average net assets for the three and nine
months ended September 30, 2015 and 2014, were as follows:
Three Months Ended Nine Months Ended
2015
2014
2015
2014
Ratio to average net assets:*
Net investment income (loss)** (0.9) % (1.2) % (0.9) % (1.2) %
Operating expenses 1.0 % 1.2 % 0.9 % 1.2 %
Total return (3.0) % 5.7 % (7.4) % 16.3 %
*
Annualized.
**
Interest income less total expenses.</t>
  </si>
  <si>
    <t>Trading Activities (Tables) - Rabar Master Fund L.P. [Member]</t>
  </si>
  <si>
    <t>Summary of Gross and Net Amounts Recognized Relating to Assets and Liabilities</t>
  </si>
  <si>
    <t>The following tables summarize the gross and net
amounts recognized relating to assets and liabilities of the
Master’s derivatives and their offsetting subject to master
netting arrangements or similar agreements as of September 30,
2015 and December 31, 2014, respectively.
Gross Amounts Financial Net
Amounts Statements of Gross Amounts Not
Offset in the Statements of Financial Condition
September 30, 2015
Gross Amounts Financial Cash Collateral *
Net Amount
Assets
Futures $
539,489 $ (117,691) $
421,798 $ - $ - $
421,798
Forwards
109,553 (58,623)
50,930
-
-
50,930
Total assets $
649,042 $ (176,314) $
472,728 $
- $
- $
472,728
Liabilities
Futures $ (117,691) $
117,691 $
- $
- $
- $
-
Forwards (58,623) 58,623
-
-
-
-
Total liabilities $ (176,314) $
176,314 $
- $
- $
- $
-
Net fair value $
472,728 *
Gross Amounts Net Amounts Gross Amounts Not Offset in
the Statements of Financial Condition
December 31, 2014 Gross Amounts Financial Statements of Financial Cash Collateral *
Net Amount
Assets
Futures $ 953,167 $ (170,551) $ 782,616 $ - $
- $ 782,616
Forwards 188,070 (106,425) 81,645
-
- 81,645
Total assets $ 1,141,237 $ (276,976) $ 864,261 $
- $
- $ 864,261
Liabilities
Futures $ (170,551) $ 170,551 $
- $
- $
- $
-
Forwards (106,425) 106,425
-
-
-
-
Total liabilities $ (276,976) $ 276,976 $
- $
- $
- $
-
Net fair value $ 864,261 *
*
In the event of default by the Master, MS&amp;Co., the
Master’s commodity futures broker and the sole counterparty
to the Master’s off-exchange-traded contracts, as applicable,
has the right to offset the Master’s obligation with the
Master’s cash held by MS&amp;Co., thereby minimizing
MS&amp;Co.’s risk of loss. There is no collateral posted by
MS&amp;Co. and as such, in the event of default by MS&amp;Co., the
Master is exposed to the amount shown on the Statements of
Financial Condition. In the case of exchange-traded contracts, the
Master’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as Separate Assets and Liabilities</t>
  </si>
  <si>
    <t>The following tables indicate the Master’s
gross fair values of derivative instruments of futures and forward
contracts as separate assets and liabilities as of
September 30, 2015, and December 31, 2014.
September 30,
Assets
Futures Contracts
Currencies $ 17,376
Energy 37,420
Grains 11,853
Indices 35,671
Interest Rates U.S. 83,055
Interest Rates Non-U.S. 114,867
Livestock 145,025
Metals 66,677
Softs 27,545
Total unrealized appreciation on open futures contracts $ 539,489
Liabilities
Futures Contracts
Currencies $ (38,378)
Energy (7,336)
Grains (6,443)
Indices (3,041)
Interest Rates Non-U.S. (14,456)
Metals (7,638)
Softs (40,399)
Total unrealized depreciation on open futures contracts $
(117,691)
Net unrealized appreciation on open futures contracts $ 421,798 *
September 30,
Assets
Forward Contracts
Currencies $ 42,866
Metals 66,687
Total unrealized appreciation on open forward contracts $ 109,553
Liabilities
Forward Contracts
Currencies $ (45,493)
Metals (13,130)
Total unrealized depreciation on open forward contracts $ (58,623)
Net unrealized appreciation on open forward contracts $ 50,930 **
*
This amount is included in “Net unrealized
appreciation on open futures contracts” on the Statements of
Financial Condition.
**
This amount is included in “Net unrealized
appreciation on open forward contracts” on the Statements of
Financial Condition.
December 31,
Assets
Futures Contracts
Currencies $ 56,190
Energy 173,291
Grains 25,950
Indices 49,637
Interest Rates U.S. 26,024
Interest Rates Non-U.S. 409,347
Livestock 5,663
Metals 34,164
Softs 172,901
Total unrealized appreciation on open futures contracts $ 953,167
Liabilities
Futures Contracts
Currencies $ (3,870)
Grains (84,527)
Indices (12,440)
Interest Rates U.S. (10,041)
Interest Rates Non-U.S. (552)
Livestock (3,390)
Metals (17,927)
Softs (37,804)
Total unrealized depreciation on open futures contracts $ (170,551)
Net unrealized appreciation on open futures contracts $ 782,616 *
December 31,
Assets
Forward Contracts
Currencies $ 105,650
Metals 82,420
Total unrealized appreciation on open forward contracts $ 188,070
Liabilities
Forward Contracts
Currencies $ (54,439)
Metals (51,986)
Total unrealized depreciation on open forward contracts $
(106,425)
Net unrealized appreciation on open forward contracts $ 81,645 **
*
This amount is included in “Net unrealized
appreciation on open futures contracts” on the Statements of
Financial Condition.
**
This amount is included in “Net unrealized
appreciation on open forward contracts” on the Statements of
Financial Condition.</t>
  </si>
  <si>
    <t>Trading Gains and Losses, by Market Sector, on Derivative Instruments</t>
  </si>
  <si>
    <t>The following table indicates Master’s the
trading gains and losses, by market sector, on derivative
instruments for the three and nine months ended September 30,
2015 and 2014.
Three Months Ended Nine Months Ended September 30,
2015
2014
2015
2014
Sector
Currencies $ (79,748) $ 1,283,039 $ (400,142) $ 86,597
Energy (144,491) 69,257 (352,563) (62,321)
Grains (461,072) (303,408) (532,104) 610,781
Indices (636,041) 3,963 (472,439) 323,933
Interest Rates U.S. 91,921 (241,058) 191,169 (185,553)
Interest Rates Non-U.S. 146,522 503,300 93,313 1,668,782
Livestock 125,710 1,958 135,457 1,806,976
Metals 407,059 (318,489) (2,838) (576,595)
Softs (96,839) 886,847 (301,018) 1,593,102
Total $
(646,979) *** $
1,885,409 *** $
(1,641,165) *** $
5,265,702 ***
***
This amount is included in “Total trading
results” on the Master’s Statements of Income and
Expenses and Changes in Partner’s Capital.</t>
  </si>
  <si>
    <t>Fair Value Measurements (Tables)</t>
  </si>
  <si>
    <t>Derivative Instruments Priced at Fair Value Using Unobservable Inputs</t>
  </si>
  <si>
    <t>September 30, 2015 Total Level 1 Level 2 Level 3
Assets
Futures $
539,489 $
539,489 $
- $
-
Forwards
109,553
66,687
42,866
-
Total assets $
649,042 $
606,176 $
42,866 $
-
Liabilities
Futures $
117,691 $
117,691 $
- $
-
Forwards
58,623
13,130
45,493
-
Total liabilities
176,314
130,821
45,493
-
Net fair value $
472,728 $
475,355 $
(2,627) $ -
December 31, 2014 Total Level 1 Level 2 Level 3
Assets
Futures $
953,167 $
953,167 $
- $
-
Forwards
188,070
82,420
105,650
-
Total assets $
1,141,237 $
1,035,587 $
105,650 $
-
Liabilities
Futures $
170,551 $
170,551 $
- $
-
Forwards
106,425
51,986
54,439
-
Total Liabilities
276,976
222,537
54,439 $
-
Net fair value $
864,261 $
813,050 $
51,211 $ -</t>
  </si>
  <si>
    <t>Organization - Additional Information (Detail) - USD ($)</t>
  </si>
  <si>
    <t>Dec. 01, 2012</t>
  </si>
  <si>
    <t>Mar. 31, 2014</t>
  </si>
  <si>
    <t>Subsidiary of Limited Liability Company or Limited Partnership [Line Items]</t>
  </si>
  <si>
    <t>Maximum number of units sold by Limited Partnership</t>
  </si>
  <si>
    <t>Annual rate of General Partner fee</t>
  </si>
  <si>
    <t>1.00%</t>
  </si>
  <si>
    <t>Rabar Master Fund L.P. [Member]</t>
  </si>
  <si>
    <t>Cash equal, Partnership purchased</t>
  </si>
  <si>
    <t>Morgan Stanley Wealth Management [Member]</t>
  </si>
  <si>
    <t>Ongoing selling agent fee</t>
  </si>
  <si>
    <t>5.25%</t>
  </si>
  <si>
    <t>3.00%</t>
  </si>
  <si>
    <t>2.00%</t>
  </si>
  <si>
    <t>Basis of Presentation and Summary of Significant Accounting Policies - Additional Information (Detail) - USD ($)</t>
  </si>
  <si>
    <t>Debt Instrument [Line Items]</t>
  </si>
  <si>
    <t>Master's cash includes cash denominated in foreign currencies</t>
  </si>
  <si>
    <t>Cost of foreign currencies</t>
  </si>
  <si>
    <t>Provision for income tax</t>
  </si>
  <si>
    <t>Income tax returns, description</t>
  </si>
  <si>
    <t>No income tax returns are currently under examination. The 2011 through 2014 tax years remain subject to examination by U.S. federal and most state tax authorities.</t>
  </si>
  <si>
    <t>Percentage of Partnership owned</t>
  </si>
  <si>
    <t>100.00%</t>
  </si>
  <si>
    <t>Basis of Presentation and Summary of Significant Accounting Policies - Statements of Financial Condition (Detail) - USD ($)</t>
  </si>
  <si>
    <t>Equity in trading account:</t>
  </si>
  <si>
    <t>General Partner</t>
  </si>
  <si>
    <t>Limited Partner</t>
  </si>
  <si>
    <t>Cash margin</t>
  </si>
  <si>
    <t>Professional fees</t>
  </si>
  <si>
    <t>Rabar Master Fund L.P. [Member] | Futures Contracts [Member]</t>
  </si>
  <si>
    <t>Net unrealized appreciation on open contracts</t>
  </si>
  <si>
    <t>Rabar Master Fund L.P. [Member] | Forward Contracts [Member]</t>
  </si>
  <si>
    <t>Rabar Master Fund L.P. [Member] | Morgan Stanley and Company LLC [Member]</t>
  </si>
  <si>
    <t>Clearing fees due to MS&amp;Co.</t>
  </si>
  <si>
    <t>Basis of Presentation and Summary of Significant Accounting Policies - Condensed Schedule of Investments (Detail) - Rabar Master Fund L.P. [Member]</t>
  </si>
  <si>
    <t>Sep. 30, 2015USD ($)Contract</t>
  </si>
  <si>
    <t>Dec. 31, 2014USD ($)Contract</t>
  </si>
  <si>
    <t>Schedule of Investments [Line Items]</t>
  </si>
  <si>
    <t>Percentage of Partners' Capital</t>
  </si>
  <si>
    <t>2.20%</t>
  </si>
  <si>
    <t>3.26%</t>
  </si>
  <si>
    <t>Net fair value</t>
  </si>
  <si>
    <t>Futures Contracts [Member]</t>
  </si>
  <si>
    <t>Futures contracts purchased and sold, fair value</t>
  </si>
  <si>
    <t>1.96%</t>
  </si>
  <si>
    <t>2.96%</t>
  </si>
  <si>
    <t>Futures Contracts [Member] | Long [Member]</t>
  </si>
  <si>
    <t>0.89%</t>
  </si>
  <si>
    <t>1.42%</t>
  </si>
  <si>
    <t>Futures Contracts [Member] | Long [Member] | Currencies [Member]</t>
  </si>
  <si>
    <t>Futures contracts purchased and sold, number of contracts | Contract</t>
  </si>
  <si>
    <t>0.01%</t>
  </si>
  <si>
    <t>0.03%</t>
  </si>
  <si>
    <t>Futures Contracts [Member] | Long [Member] | Energy [Member]</t>
  </si>
  <si>
    <t>(0.03%)</t>
  </si>
  <si>
    <t>Futures Contracts [Member] | Long [Member] | Grains [Member]</t>
  </si>
  <si>
    <t>(0.22%)</t>
  </si>
  <si>
    <t>Futures Contracts [Member] | Long [Member] | Interest Rates U.S. [Member]</t>
  </si>
  <si>
    <t>0.39%</t>
  </si>
  <si>
    <t>0.06%</t>
  </si>
  <si>
    <t>Futures Contracts [Member] | Long [Member] | Interest Rates Non - U.S. [Member]</t>
  </si>
  <si>
    <t>0.47%</t>
  </si>
  <si>
    <t>1.54%</t>
  </si>
  <si>
    <t>Futures Contracts [Member] | Long [Member] | Livestock [Member]</t>
  </si>
  <si>
    <t>0.16%</t>
  </si>
  <si>
    <t>Futures Contracts [Member] | Long [Member] | Metals [Member]</t>
  </si>
  <si>
    <t>(0.01%)</t>
  </si>
  <si>
    <t>Futures Contracts [Member] | Long [Member] | Softs [Member]</t>
  </si>
  <si>
    <t>(0.13%)</t>
  </si>
  <si>
    <t>(0.11%)</t>
  </si>
  <si>
    <t>Futures Contracts [Member] | Long [Member] | Indices [Member]</t>
  </si>
  <si>
    <t>0.14%</t>
  </si>
  <si>
    <t>Futures Contracts [Member] | Short [Member]</t>
  </si>
  <si>
    <t>1.07%</t>
  </si>
  <si>
    <t>Futures Contracts [Member] | Short [Member] | Currencies [Member]</t>
  </si>
  <si>
    <t>0.17%</t>
  </si>
  <si>
    <t>Futures Contracts [Member] | Short [Member] | Energy [Member]</t>
  </si>
  <si>
    <t>0.66%</t>
  </si>
  <si>
    <t>Futures Contracts [Member] | Short [Member] | Interest Rates U.S. [Member]</t>
  </si>
  <si>
    <t>0.00%</t>
  </si>
  <si>
    <t>Futures Contracts [Member] | Short [Member] | Interest Rates Non - U.S. [Member]</t>
  </si>
  <si>
    <t>Futures Contracts [Member] | Short [Member] | Livestock [Member]</t>
  </si>
  <si>
    <t>0.52%</t>
  </si>
  <si>
    <t>Futures Contracts [Member] | Short [Member] | Metals [Member]</t>
  </si>
  <si>
    <t>0.28%</t>
  </si>
  <si>
    <t>0.09%</t>
  </si>
  <si>
    <t>Futures Contracts [Member] | Short [Member] | Softs [Member]</t>
  </si>
  <si>
    <t>0.07%</t>
  </si>
  <si>
    <t>0.62%</t>
  </si>
  <si>
    <t>Futures Contracts [Member] | Short [Member] | Indices [Member]</t>
  </si>
  <si>
    <t>0.15%</t>
  </si>
  <si>
    <t>Forward Contracts [Member]</t>
  </si>
  <si>
    <t>0.24%</t>
  </si>
  <si>
    <t>0.30%</t>
  </si>
  <si>
    <t>Unrealized appreciation on open forward contracts, fair value</t>
  </si>
  <si>
    <t>Forward Contracts [Member] | Net Unrealized Appreciation on Open Forward Contracts [Member]</t>
  </si>
  <si>
    <t>0.51%</t>
  </si>
  <si>
    <t>0.71%</t>
  </si>
  <si>
    <t>Forward Contracts [Member] | Net Unrealized Appreciation on Open Forward Contracts [Member] | Currencies [Member]</t>
  </si>
  <si>
    <t>Unrealized Appreciation on Open Forward Contracts, Notional value</t>
  </si>
  <si>
    <t>0.20%</t>
  </si>
  <si>
    <t>0.40%</t>
  </si>
  <si>
    <t>Forward Contracts [Member] | Net Unrealized Appreciation on Open Forward Contracts [Member] | Metals [Member]</t>
  </si>
  <si>
    <t>0.31%</t>
  </si>
  <si>
    <t>Forward Contracts [Member] | Net Unrealized Depreciation on Open Forward Contracts [Member]</t>
  </si>
  <si>
    <t>(0.27%)</t>
  </si>
  <si>
    <t>(0.41%)</t>
  </si>
  <si>
    <t>Unrealized depreciation on open forward contracts, fair value</t>
  </si>
  <si>
    <t>Forward Contracts [Member] | Net Unrealized Depreciation on Open Forward Contracts [Member] | Currencies [Member]</t>
  </si>
  <si>
    <t>(0.21%)</t>
  </si>
  <si>
    <t>Forward Contracts [Member] | Net Unrealized Depreciation on Open Forward Contracts [Member] | Metals [Member]</t>
  </si>
  <si>
    <t>(0.06%)</t>
  </si>
  <si>
    <t>(0.20%)</t>
  </si>
  <si>
    <t>Basis of Presentation and Summary of Significant Accounting Policies - Statements of Income and Expenses and Changes in Partners' Capital (Detail) - USD ($)</t>
  </si>
  <si>
    <t>3 Months Ended</t>
  </si>
  <si>
    <t>Investment income:</t>
  </si>
  <si>
    <t>Interest income</t>
  </si>
  <si>
    <t>Expenses:</t>
  </si>
  <si>
    <t>Net gains (losses) on trading of commodity interests:</t>
  </si>
  <si>
    <t>Net realized gains (losses) on closed contracts</t>
  </si>
  <si>
    <t>Net change in unrealized gains (losses) on open contracts</t>
  </si>
  <si>
    <t>Total trading results</t>
  </si>
  <si>
    <t>Subscriptions</t>
  </si>
  <si>
    <t>Partners' Capital, beginning of period</t>
  </si>
  <si>
    <t>Partners' Capital, end of period</t>
  </si>
  <si>
    <t>Clearing fees</t>
  </si>
  <si>
    <t>Distribution of interest income to feeder funds</t>
  </si>
  <si>
    <t>Financial Highlights - Changes in Net Asset Value Per Unit (Detail) - $ / shares</t>
  </si>
  <si>
    <t>Changes in the net asset value per unit:</t>
  </si>
  <si>
    <t>Net asset value per unit, beginning of period</t>
  </si>
  <si>
    <t>Net asset value per unit, end of period</t>
  </si>
  <si>
    <t>Ratio to average net assets:</t>
  </si>
  <si>
    <t>(0.90%)</t>
  </si>
  <si>
    <t>(1.20%)</t>
  </si>
  <si>
    <t>Operating expenses</t>
  </si>
  <si>
    <t>1.20%</t>
  </si>
  <si>
    <t>0.90%</t>
  </si>
  <si>
    <t>Total return</t>
  </si>
  <si>
    <t>(3.00%)</t>
  </si>
  <si>
    <t>5.70%</t>
  </si>
  <si>
    <t>(7.40%)</t>
  </si>
  <si>
    <t>16.30%</t>
  </si>
  <si>
    <t>Net realized and unrealized gains (losses)</t>
  </si>
  <si>
    <t>Net investment loss</t>
  </si>
  <si>
    <t>Increase (decrease) for the period</t>
  </si>
  <si>
    <t>(7.20%)</t>
  </si>
  <si>
    <t>(8.10%)</t>
  </si>
  <si>
    <t>7.20%</t>
  </si>
  <si>
    <t>7.40%</t>
  </si>
  <si>
    <t>8.10%</t>
  </si>
  <si>
    <t>Incentive fees</t>
  </si>
  <si>
    <t>Total return:</t>
  </si>
  <si>
    <t>Total return before incentive fees</t>
  </si>
  <si>
    <t>(4.50%)</t>
  </si>
  <si>
    <t>4.20%</t>
  </si>
  <si>
    <t>(11.60%)</t>
  </si>
  <si>
    <t>10.80%</t>
  </si>
  <si>
    <t>Total return after incentive fees</t>
  </si>
  <si>
    <t>Trading Activities - Additional Information (Detail)</t>
  </si>
  <si>
    <t>Sep. 30, 2014USD ($)Contract</t>
  </si>
  <si>
    <t>Derivative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Trading Activities - Summary of Gross and Net Amounts Recognized Relating to Assets and Liabilities of Master's Derivatives and their Offsetting Subject to Master Netting Arrangements or Similar Agreements (Detail) - Rabar Master Fund L.P. [Member] - USD ($)</t>
  </si>
  <si>
    <t>Gross Amounts Recognized</t>
  </si>
  <si>
    <t>Gross Amounts Offset in the Statements of Financial Condition</t>
  </si>
  <si>
    <t>Net Amounts Presented in the Statements of Financial Condition</t>
  </si>
  <si>
    <t>Gross amounts Not offset in the Statements of Financial Condition, Financial Instruments, Assets</t>
  </si>
  <si>
    <t>Gross Amounts Not Offset in the Statements of Financial Condition, Cash Collateral Received, Assets</t>
  </si>
  <si>
    <t>Net Amount, Assets</t>
  </si>
  <si>
    <t>Gross amounts Not offset in the Statements of Financial Condition, Financial Instruments, Liabilities</t>
  </si>
  <si>
    <t>Gross Amounts Not Offset in the Statements of Financial Condition, Cash Collateral Received, Liabilities</t>
  </si>
  <si>
    <t>Net Amount, Liabilities</t>
  </si>
  <si>
    <t>Trading Activities - Gross Fair Values of Derivative Instruments of Futures and Forward Contracts as Separate Assets and Liabilities (Detail) - Rabar Master Fund L.P. [Member] - USD ($)</t>
  </si>
  <si>
    <t>Liabilities</t>
  </si>
  <si>
    <t>Net unrealized appreciation/depreciation on open futures and forward contracts</t>
  </si>
  <si>
    <t>Futures Contracts [Member] | Derivative Assets [Member]</t>
  </si>
  <si>
    <t>Assets</t>
  </si>
  <si>
    <t>Derivative instruments of futures and forward contracts Assets</t>
  </si>
  <si>
    <t>Futures Contracts [Member] | Derivative Assets [Member] | Currencies [Member]</t>
  </si>
  <si>
    <t>Futures Contracts [Member] | Derivative Assets [Member] | Energy [Member]</t>
  </si>
  <si>
    <t>Futures Contracts [Member] | Derivative Assets [Member] | Grains [Member]</t>
  </si>
  <si>
    <t>Futures Contracts [Member] | Derivative Assets [Member] | Indices [Member]</t>
  </si>
  <si>
    <t>Futures Contracts [Member] | Derivative Assets [Member] | Interest Rates U.S. [Member]</t>
  </si>
  <si>
    <t>Futures Contracts [Member] | Derivative Assets [Member] | Interest Rates Non - U.S. [Member]</t>
  </si>
  <si>
    <t>Futures Contracts [Member] | Derivative Assets [Member] | Livestock [Member]</t>
  </si>
  <si>
    <t>Futures Contracts [Member] | Derivative Assets [Member] | Metals [Member]</t>
  </si>
  <si>
    <t>Futures Contracts [Member] | Derivative Assets [Member] | Softs [Member]</t>
  </si>
  <si>
    <t>Futures Contracts [Member] | Derivative Liabilities [Member]</t>
  </si>
  <si>
    <t>Derivative instruments of futures and forward contracts liabilities</t>
  </si>
  <si>
    <t>Futures Contracts [Member] | Derivative Liabilities [Member] | Currencies [Member]</t>
  </si>
  <si>
    <t>Futures Contracts [Member] | Derivative Liabilities [Member] | Energy [Member]</t>
  </si>
  <si>
    <t>Futures Contracts [Member] | Derivative Liabilities [Member] | Grains [Member]</t>
  </si>
  <si>
    <t>Futures Contracts [Member] | Derivative Liabilities [Member] | Indices [Member]</t>
  </si>
  <si>
    <t>Futures Contracts [Member] | Derivative Liabilities [Member] | Interest Rates U.S. [Member]</t>
  </si>
  <si>
    <t>Futures Contracts [Member] | Derivative Liabilities [Member] | Interest Rates Non - U.S. [Member]</t>
  </si>
  <si>
    <t>Futures Contracts [Member] | Derivative Liabilities [Member] | Livestock [Member]</t>
  </si>
  <si>
    <t>Futures Contracts [Member] | Derivative Liabilities [Member] | Metals [Member]</t>
  </si>
  <si>
    <t>Futures Contracts [Member] | Derivative Liabilities [Member] | Softs [Member]</t>
  </si>
  <si>
    <t>Forward Contracts [Member] | Derivative Assets [Member] | Currencies [Member]</t>
  </si>
  <si>
    <t>Forward Contracts [Member] | Derivative Assets [Member] | Metals [Member]</t>
  </si>
  <si>
    <t>Forward Contracts [Member] | Derivative Liabilities [Member]</t>
  </si>
  <si>
    <t>Forward Contracts [Member] | Derivative Liabilities [Member] | Currencies [Member]</t>
  </si>
  <si>
    <t>Forward Contracts [Member] | Derivative Liabilities [Member] | Metals [Member]</t>
  </si>
  <si>
    <t>Trading Activities - Trading Gains and Losses, by Market Sector, on Derivative Instruments (Detail) - Rabar Master Fund L.P. [Member] - USD ($)</t>
  </si>
  <si>
    <t>Trading gains and losses</t>
  </si>
  <si>
    <t>Currencies [Member]</t>
  </si>
  <si>
    <t>Energy [Member]</t>
  </si>
  <si>
    <t>Grains [Member]</t>
  </si>
  <si>
    <t>Indices [Member]</t>
  </si>
  <si>
    <t>Interest Rates U.S. [Member]</t>
  </si>
  <si>
    <t>Interest Rates Non - 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s Priced at Fair Value Using Unobservable Inputs (Detail) - Rabar Master Fund L.P. [Member] - USD ($)</t>
  </si>
  <si>
    <t>Derivative Assets</t>
  </si>
  <si>
    <t>Total Assets</t>
  </si>
  <si>
    <t>Derivative liabilities</t>
  </si>
  <si>
    <t>Unadjusted Quoted Prices in Active Markets for Identical Assets and Liabilities (Level 1) [Member]</t>
  </si>
  <si>
    <t>Unadjusted Quoted Prices in Active Markets for Identical Assets and Liabilities (Level 1) [Member] | Futures Contracts [Member]</t>
  </si>
  <si>
    <t>Unadjusted Quoted Prices in Active Markets for Identical Assets and Liabilities (Level 1) [Member] | Forward Contracts [Member]</t>
  </si>
  <si>
    <t>Significant Other Observable Inputs (Level 2) [Member]</t>
  </si>
  <si>
    <t>Significant Other Observable Inputs (Level 2) [Member] | Forward Contracts [Member]</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10.70%</t>
  </si>
  <si>
    <t>Credit Concentration Risk [Member] | Over the Counter [Member] | Maximum [Member]</t>
  </si>
  <si>
    <t>24.1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6" r="B9" t="s">
        <v>15</v>
      </c>
    </row>
    <row r="10" spans="1:3">
      <c s="4" r="A10" t="s">
        <v>16</v>
      </c>
      <c s="4" r="B10" t="s">
        <v>17</v>
      </c>
    </row>
    <row r="11" spans="1:3">
      <c s="4" r="A11" t="s">
        <v>18</v>
      </c>
      <c s="5" r="B11" t="n">
        <v>1037189</v>
      </c>
    </row>
    <row r="12" spans="1:3">
      <c s="4" r="A12" t="s">
        <v>19</v>
      </c>
      <c s="4" r="B12" t="s">
        <v>20</v>
      </c>
    </row>
    <row r="13" spans="1:3">
      <c s="4" r="A13" t="s">
        <v>21</v>
      </c>
      <c s="4" r="B13" t="s">
        <v>22</v>
      </c>
    </row>
    <row r="14" spans="1:3">
      <c s="4" r="A14" t="s">
        <v>23</v>
      </c>
      <c s="7" r="C14" t="n">
        <v>19786.9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94</v>
      </c>
      <c s="2" r="B1" t="s">
        <v>1</v>
      </c>
    </row>
    <row r="2" spans="1:2">
      <c s="2" r="B2" t="s">
        <v>2</v>
      </c>
    </row>
    <row r="3" spans="1:2">
      <c s="3" r="A3" t="s">
        <v>95</v>
      </c>
    </row>
    <row r="4" spans="1:2">
      <c s="4" r="A4" t="s">
        <v>94</v>
      </c>
      <c s="4" r="B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00</v>
      </c>
      <c s="2" r="B1" t="s">
        <v>1</v>
      </c>
    </row>
    <row r="2" spans="1:2">
      <c s="2" r="B2" t="s">
        <v>2</v>
      </c>
    </row>
    <row r="3" spans="1:2">
      <c s="3" r="A3" t="s">
        <v>83</v>
      </c>
    </row>
    <row r="4" spans="1:2">
      <c s="4" r="A4" t="s">
        <v>101</v>
      </c>
      <c s="4" r="B4" t="s">
        <v>102</v>
      </c>
    </row>
    <row r="5" spans="1:2">
      <c s="4" r="A5" t="s">
        <v>103</v>
      </c>
      <c s="4" r="B5" t="s">
        <v>104</v>
      </c>
    </row>
    <row r="6" spans="1:2">
      <c s="4" r="A6" t="s">
        <v>105</v>
      </c>
      <c s="4" r="B6" t="s">
        <v>106</v>
      </c>
    </row>
    <row r="7" spans="1:2">
      <c s="4" r="A7" t="s">
        <v>107</v>
      </c>
      <c s="4" r="B7" t="s">
        <v>108</v>
      </c>
    </row>
    <row r="8" spans="1:2">
      <c s="4" r="A8" t="s">
        <v>109</v>
      </c>
      <c s="4" r="B8" t="s">
        <v>110</v>
      </c>
    </row>
    <row r="9" spans="1:2">
      <c s="4" r="A9" t="s">
        <v>111</v>
      </c>
      <c s="4" r="B9" t="s">
        <v>112</v>
      </c>
    </row>
    <row r="10" spans="1:2">
      <c s="4" r="A10" t="s">
        <v>113</v>
      </c>
      <c s="4" r="B10"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115</v>
      </c>
      <c s="2" r="B1" t="s">
        <v>1</v>
      </c>
    </row>
    <row r="2" spans="1:2">
      <c s="2" r="B2" t="s">
        <v>2</v>
      </c>
    </row>
    <row r="3" spans="1:2">
      <c s="3" r="A3" t="s">
        <v>83</v>
      </c>
    </row>
    <row r="4" spans="1:2">
      <c s="4" r="A4" t="s">
        <v>116</v>
      </c>
      <c s="4" r="B4" t="s">
        <v>117</v>
      </c>
    </row>
    <row r="5" spans="1:2">
      <c s="4" r="A5" t="s">
        <v>118</v>
      </c>
      <c s="4" r="B5" t="s">
        <v>119</v>
      </c>
    </row>
    <row r="6" spans="1:2">
      <c s="4" r="A6" t="s">
        <v>120</v>
      </c>
      <c s="4" r="B6"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2</v>
      </c>
      <c s="2" r="B1" t="s">
        <v>1</v>
      </c>
    </row>
    <row r="2" spans="1:2">
      <c s="2" r="B2" t="s">
        <v>2</v>
      </c>
    </row>
    <row r="3" spans="1:2">
      <c s="3" r="A3" t="s">
        <v>86</v>
      </c>
    </row>
    <row r="4" spans="1:2">
      <c s="4" r="A4" t="s">
        <v>123</v>
      </c>
      <c s="4" r="B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4" r="A3" t="s">
        <v>126</v>
      </c>
      <c s="4" r="B3" t="s">
        <v>127</v>
      </c>
    </row>
    <row r="4" spans="1:2">
      <c s="4" r="A4" t="s">
        <v>128</v>
      </c>
      <c s="4" r="B4" t="s">
        <v>129</v>
      </c>
    </row>
    <row r="5" spans="1:2">
      <c s="4" r="A5" t="s">
        <v>130</v>
      </c>
      <c s="4" r="B5"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32</v>
      </c>
      <c s="2" r="B1" t="s">
        <v>1</v>
      </c>
    </row>
    <row r="2" spans="1:2">
      <c s="2" r="B2" t="s">
        <v>2</v>
      </c>
    </row>
    <row r="3" spans="1:2">
      <c s="3" r="A3" t="s">
        <v>92</v>
      </c>
    </row>
    <row r="4" spans="1:2">
      <c s="4" r="A4" t="s">
        <v>133</v>
      </c>
      <c s="4" r="B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s="1" r="A1" t="s">
        <v>135</v>
      </c>
      <c s="2" r="B1" t="s">
        <v>136</v>
      </c>
      <c s="2" r="C1" t="s">
        <v>137</v>
      </c>
      <c s="2" r="D1" t="s">
        <v>76</v>
      </c>
      <c s="2" r="E1" t="s">
        <v>2</v>
      </c>
      <c s="2" r="F1" t="s">
        <v>2</v>
      </c>
    </row>
    <row r="2" spans="1:6">
      <c s="3" r="A2" t="s">
        <v>138</v>
      </c>
    </row>
    <row r="3" spans="1:6">
      <c s="4" r="A3" t="s">
        <v>139</v>
      </c>
      <c s="5" r="E3" t="n">
        <v>0</v>
      </c>
      <c s="5" r="F3" t="n">
        <v>0</v>
      </c>
    </row>
    <row r="4" spans="1:6">
      <c s="4" r="A4" t="s">
        <v>140</v>
      </c>
      <c s="4" r="F4" t="s">
        <v>141</v>
      </c>
    </row>
    <row r="5" spans="1:6">
      <c s="4" r="A5" t="s">
        <v>142</v>
      </c>
    </row>
    <row r="6" spans="1:6">
      <c s="3" r="A6" t="s">
        <v>138</v>
      </c>
    </row>
    <row r="7" spans="1:6">
      <c s="4" r="A7" t="s">
        <v>143</v>
      </c>
      <c s="8" r="B7" t="n">
        <v>31143887</v>
      </c>
    </row>
    <row r="8" spans="1:6">
      <c s="4" r="A8" t="s">
        <v>144</v>
      </c>
    </row>
    <row r="9" spans="1:6">
      <c s="3" r="A9" t="s">
        <v>138</v>
      </c>
    </row>
    <row r="10" spans="1:6">
      <c s="4" r="A10" t="s">
        <v>145</v>
      </c>
      <c s="4" r="C10" t="s">
        <v>146</v>
      </c>
      <c s="4" r="D10" t="s">
        <v>147</v>
      </c>
      <c s="4" r="E10" t="s">
        <v>148</v>
      </c>
      <c s="4" r="F10" t="s">
        <v>14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s="1" r="A1" t="s">
        <v>149</v>
      </c>
      <c s="2" r="B1" t="s">
        <v>2</v>
      </c>
      <c s="2" r="C1" t="s">
        <v>25</v>
      </c>
      <c s="2" r="D1" t="s">
        <v>2</v>
      </c>
    </row>
    <row r="2" spans="1:4">
      <c s="3" r="A2" t="s">
        <v>150</v>
      </c>
    </row>
    <row r="3" spans="1:4">
      <c s="4" r="A3" t="s">
        <v>151</v>
      </c>
      <c s="8" r="B3" t="n">
        <v>47571</v>
      </c>
      <c s="8" r="C3" t="n">
        <v>36858</v>
      </c>
      <c s="8" r="D3" t="n">
        <v>47571</v>
      </c>
    </row>
    <row r="4" spans="1:4">
      <c s="4" r="A4" t="s">
        <v>152</v>
      </c>
      <c s="8" r="B4" t="n">
        <v>47916</v>
      </c>
      <c s="5" r="D4" t="n">
        <v>47916</v>
      </c>
    </row>
    <row r="5" spans="1:4">
      <c s="4" r="A5" t="s">
        <v>153</v>
      </c>
      <c s="8" r="D5" t="n">
        <v>0</v>
      </c>
    </row>
    <row r="6" spans="1:4">
      <c s="4" r="A6" t="s">
        <v>154</v>
      </c>
      <c s="4" r="D6" t="s">
        <v>155</v>
      </c>
    </row>
    <row r="7" spans="1:4">
      <c s="4" r="A7" t="s">
        <v>142</v>
      </c>
    </row>
    <row r="8" spans="1:4">
      <c s="3" r="A8" t="s">
        <v>150</v>
      </c>
    </row>
    <row r="9" spans="1:4">
      <c s="4" r="A9" t="s">
        <v>156</v>
      </c>
      <c s="4" r="B9" t="s">
        <v>157</v>
      </c>
      <c s="4" r="C9" t="s">
        <v>15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s="1" r="A1" t="s">
        <v>24</v>
      </c>
      <c s="2" r="C1" t="s">
        <v>2</v>
      </c>
      <c s="2" r="D1" t="s">
        <v>25</v>
      </c>
    </row>
    <row r="2" spans="1:4">
      <c s="3" r="A2" t="s">
        <v>26</v>
      </c>
    </row>
    <row r="3" spans="1:4">
      <c s="4" r="A3" t="s">
        <v>27</v>
      </c>
      <c s="4" r="B3" t="s">
        <v>28</v>
      </c>
      <c s="8" r="C3" t="n">
        <v>21469862</v>
      </c>
      <c s="8" r="D3" t="n">
        <v>26474464</v>
      </c>
    </row>
    <row r="4" spans="1:4">
      <c s="4" r="A4" t="s">
        <v>29</v>
      </c>
      <c s="5" r="C4" t="n">
        <v>79527</v>
      </c>
      <c s="5" r="D4" t="n">
        <v>5730</v>
      </c>
    </row>
    <row r="5" spans="1:4">
      <c s="4" r="A5" t="s">
        <v>30</v>
      </c>
      <c s="5" r="C5" t="n">
        <v>21549389</v>
      </c>
      <c s="5" r="D5" t="n">
        <v>26480194</v>
      </c>
    </row>
    <row r="6" spans="1:4">
      <c s="3" r="A6" t="s">
        <v>31</v>
      </c>
    </row>
    <row r="7" spans="1:4">
      <c s="4" r="A7" t="s">
        <v>32</v>
      </c>
      <c s="5" r="C7" t="n">
        <v>35916</v>
      </c>
      <c s="5" r="D7" t="n">
        <v>44135</v>
      </c>
    </row>
    <row r="8" spans="1:4">
      <c s="4" r="A8" t="s">
        <v>33</v>
      </c>
      <c s="5" r="C8" t="n">
        <v>35693</v>
      </c>
      <c s="5" r="D8" t="n">
        <v>43974</v>
      </c>
    </row>
    <row r="9" spans="1:4">
      <c s="4" r="A9" t="s">
        <v>34</v>
      </c>
      <c s="5" r="C9" t="n">
        <v>17847</v>
      </c>
      <c s="5" r="D9" t="n">
        <v>21987</v>
      </c>
    </row>
    <row r="10" spans="1:4">
      <c s="4" r="A10" t="s">
        <v>35</v>
      </c>
      <c s="5" r="C10" t="n">
        <v>97675</v>
      </c>
      <c s="5" r="D10" t="n">
        <v>51692</v>
      </c>
    </row>
    <row r="11" spans="1:4">
      <c s="4" r="A11" t="s">
        <v>36</v>
      </c>
      <c s="5" r="C11" t="n">
        <v>235991</v>
      </c>
      <c s="5" r="D11" t="n">
        <v>253766</v>
      </c>
    </row>
    <row r="12" spans="1:4">
      <c s="4" r="A12" t="s">
        <v>37</v>
      </c>
      <c s="5" r="C12" t="n">
        <v>423122</v>
      </c>
      <c s="5" r="D12" t="n">
        <v>415554</v>
      </c>
    </row>
    <row r="13" spans="1:4">
      <c s="3" r="A13" t="s">
        <v>38</v>
      </c>
    </row>
    <row r="14" spans="1:4">
      <c s="4" r="A14" t="s">
        <v>39</v>
      </c>
      <c s="5" r="C14" t="n">
        <v>257019</v>
      </c>
      <c s="5" r="D14" t="n">
        <v>290694</v>
      </c>
    </row>
    <row r="15" spans="1:4">
      <c s="4" r="A15" t="s">
        <v>40</v>
      </c>
      <c s="5" r="C15" t="n">
        <v>20869248</v>
      </c>
      <c s="5" r="D15" t="n">
        <v>25773946</v>
      </c>
    </row>
    <row r="16" spans="1:4">
      <c s="4" r="A16" t="s">
        <v>41</v>
      </c>
      <c s="5" r="C16" t="n">
        <v>21126267</v>
      </c>
      <c s="5" r="D16" t="n">
        <v>26064640</v>
      </c>
    </row>
    <row r="17" spans="1:4">
      <c s="4" r="A17" t="s">
        <v>42</v>
      </c>
      <c s="8" r="C17" t="n">
        <v>21549389</v>
      </c>
      <c s="8" r="D17" t="n">
        <v>26480194</v>
      </c>
    </row>
    <row r="18" spans="1:4">
      <c s="4" r="A18" t="s">
        <v>43</v>
      </c>
      <c s="9" r="C18" t="n">
        <v>1035.37</v>
      </c>
      <c s="9" r="D18" t="n">
        <v>1171.03</v>
      </c>
    </row>
    <row r="19" spans="1:4">
      <c r="A19" t="n"/>
    </row>
    <row r="20" spans="1:4">
      <c s="4" r="A20" t="s">
        <v>28</v>
      </c>
      <c s="4" r="B20" t="s">
        <v>44</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8</v>
      </c>
      <c s="2" r="B1" t="s">
        <v>2</v>
      </c>
      <c s="2" r="C1" t="s">
        <v>25</v>
      </c>
    </row>
    <row r="2" spans="1:3">
      <c s="3" r="A2" t="s">
        <v>159</v>
      </c>
    </row>
    <row r="3" spans="1:3">
      <c s="4" r="A3" t="s">
        <v>29</v>
      </c>
      <c s="8" r="B3" t="n">
        <v>79527</v>
      </c>
      <c s="8" r="C3" t="n">
        <v>5730</v>
      </c>
    </row>
    <row r="4" spans="1:3">
      <c s="4" r="A4" t="s">
        <v>30</v>
      </c>
      <c s="5" r="B4" t="n">
        <v>21549389</v>
      </c>
      <c s="5" r="C4" t="n">
        <v>26480194</v>
      </c>
    </row>
    <row r="5" spans="1:3">
      <c s="3" r="A5" t="s">
        <v>31</v>
      </c>
    </row>
    <row r="6" spans="1:3">
      <c s="4" r="A6" t="s">
        <v>37</v>
      </c>
      <c s="5" r="B6" t="n">
        <v>423122</v>
      </c>
      <c s="5" r="C6" t="n">
        <v>415554</v>
      </c>
    </row>
    <row r="7" spans="1:3">
      <c s="3" r="A7" t="s">
        <v>38</v>
      </c>
    </row>
    <row r="8" spans="1:3">
      <c s="4" r="A8" t="s">
        <v>160</v>
      </c>
      <c s="5" r="B8" t="n">
        <v>257019</v>
      </c>
      <c s="5" r="C8" t="n">
        <v>290694</v>
      </c>
    </row>
    <row r="9" spans="1:3">
      <c s="4" r="A9" t="s">
        <v>161</v>
      </c>
      <c s="5" r="B9" t="n">
        <v>20869248</v>
      </c>
      <c s="5" r="C9" t="n">
        <v>25773946</v>
      </c>
    </row>
    <row r="10" spans="1:3">
      <c s="4" r="A10" t="s">
        <v>42</v>
      </c>
      <c s="5" r="B10" t="n">
        <v>21549389</v>
      </c>
      <c s="5" r="C10" t="n">
        <v>26480194</v>
      </c>
    </row>
    <row r="11" spans="1:3">
      <c s="4" r="A11" t="s">
        <v>142</v>
      </c>
    </row>
    <row r="12" spans="1:3">
      <c s="3" r="A12" t="s">
        <v>159</v>
      </c>
    </row>
    <row r="13" spans="1:3">
      <c s="4" r="A13" t="s">
        <v>29</v>
      </c>
      <c s="5" r="B13" t="n">
        <v>19222208</v>
      </c>
      <c s="5" r="C13" t="n">
        <v>23468773</v>
      </c>
    </row>
    <row r="14" spans="1:3">
      <c s="4" r="A14" t="s">
        <v>162</v>
      </c>
      <c s="5" r="B14" t="n">
        <v>1812073</v>
      </c>
      <c s="5" r="C14" t="n">
        <v>2188244</v>
      </c>
    </row>
    <row r="15" spans="1:3">
      <c s="4" r="A15" t="s">
        <v>30</v>
      </c>
      <c s="5" r="B15" t="n">
        <v>21507009</v>
      </c>
      <c s="5" r="C15" t="n">
        <v>26521278</v>
      </c>
    </row>
    <row r="16" spans="1:3">
      <c s="3" r="A16" t="s">
        <v>31</v>
      </c>
    </row>
    <row r="17" spans="1:3">
      <c s="4" r="A17" t="s">
        <v>163</v>
      </c>
      <c s="5" r="B17" t="n">
        <v>37166</v>
      </c>
      <c s="5" r="C17" t="n">
        <v>45098</v>
      </c>
    </row>
    <row r="18" spans="1:3">
      <c s="4" r="A18" t="s">
        <v>37</v>
      </c>
      <c s="5" r="B18" t="n">
        <v>37166</v>
      </c>
      <c s="5" r="C18" t="n">
        <v>46940</v>
      </c>
    </row>
    <row r="19" spans="1:3">
      <c s="3" r="A19" t="s">
        <v>38</v>
      </c>
    </row>
    <row r="20" spans="1:3">
      <c s="4" r="A20" t="s">
        <v>160</v>
      </c>
      <c s="5" r="B20" t="n">
        <v>0</v>
      </c>
      <c s="5" r="C20" t="n">
        <v>0</v>
      </c>
    </row>
    <row r="21" spans="1:3">
      <c s="4" r="A21" t="s">
        <v>161</v>
      </c>
      <c s="5" r="B21" t="n">
        <v>21469843</v>
      </c>
      <c s="5" r="C21" t="n">
        <v>26474338</v>
      </c>
    </row>
    <row r="22" spans="1:3">
      <c s="4" r="A22" t="s">
        <v>42</v>
      </c>
      <c s="5" r="B22" t="n">
        <v>21507009</v>
      </c>
      <c s="5" r="C22" t="n">
        <v>26521278</v>
      </c>
    </row>
    <row r="23" spans="1:3">
      <c s="4" r="A23" t="s">
        <v>164</v>
      </c>
    </row>
    <row r="24" spans="1:3">
      <c s="3" r="A24" t="s">
        <v>159</v>
      </c>
    </row>
    <row r="25" spans="1:3">
      <c s="4" r="A25" t="s">
        <v>165</v>
      </c>
      <c s="5" r="B25" t="n">
        <v>421798</v>
      </c>
      <c s="5" r="C25" t="n">
        <v>782616</v>
      </c>
    </row>
    <row r="26" spans="1:3">
      <c s="4" r="A26" t="s">
        <v>166</v>
      </c>
    </row>
    <row r="27" spans="1:3">
      <c s="3" r="A27" t="s">
        <v>159</v>
      </c>
    </row>
    <row r="28" spans="1:3">
      <c s="4" r="A28" t="s">
        <v>165</v>
      </c>
      <c s="8" r="B28" t="n">
        <v>50930</v>
      </c>
      <c s="5" r="C28" t="n">
        <v>81645</v>
      </c>
    </row>
    <row r="29" spans="1:3">
      <c s="4" r="A29" t="s">
        <v>167</v>
      </c>
    </row>
    <row r="30" spans="1:3">
      <c s="3" r="A30" t="s">
        <v>31</v>
      </c>
    </row>
    <row r="31" spans="1:3">
      <c s="4" r="A31" t="s">
        <v>168</v>
      </c>
      <c s="8" r="C31" t="n">
        <v>184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169</v>
      </c>
      <c s="2" r="B1" t="s">
        <v>170</v>
      </c>
      <c s="2" r="C1" t="s">
        <v>171</v>
      </c>
    </row>
    <row r="2" spans="1:3">
      <c s="3" r="A2" t="s">
        <v>172</v>
      </c>
    </row>
    <row r="3" spans="1:3">
      <c s="4" r="A3" t="s">
        <v>173</v>
      </c>
      <c s="4" r="B3" t="s">
        <v>174</v>
      </c>
      <c s="4" r="C3" t="s">
        <v>175</v>
      </c>
    </row>
    <row r="4" spans="1:3">
      <c s="4" r="A4" t="s">
        <v>176</v>
      </c>
      <c s="8" r="B4" t="n">
        <v>472728</v>
      </c>
      <c s="8" r="C4" t="n">
        <v>864261</v>
      </c>
    </row>
    <row r="5" spans="1:3">
      <c s="4" r="A5" t="s">
        <v>177</v>
      </c>
    </row>
    <row r="6" spans="1:3">
      <c s="3" r="A6" t="s">
        <v>172</v>
      </c>
    </row>
    <row r="7" spans="1:3">
      <c s="4" r="A7" t="s">
        <v>178</v>
      </c>
      <c s="8" r="B7" t="n">
        <v>421798</v>
      </c>
      <c s="8" r="C7" t="n">
        <v>782616</v>
      </c>
    </row>
    <row r="8" spans="1:3">
      <c s="4" r="A8" t="s">
        <v>173</v>
      </c>
      <c s="4" r="B8" t="s">
        <v>179</v>
      </c>
      <c s="4" r="C8" t="s">
        <v>180</v>
      </c>
    </row>
    <row r="9" spans="1:3">
      <c s="4" r="A9" t="s">
        <v>181</v>
      </c>
    </row>
    <row r="10" spans="1:3">
      <c s="3" r="A10" t="s">
        <v>172</v>
      </c>
    </row>
    <row r="11" spans="1:3">
      <c s="4" r="A11" t="s">
        <v>178</v>
      </c>
      <c s="8" r="B11" t="n">
        <v>188128</v>
      </c>
      <c s="8" r="C11" t="n">
        <v>375116</v>
      </c>
    </row>
    <row r="12" spans="1:3">
      <c s="4" r="A12" t="s">
        <v>173</v>
      </c>
      <c s="4" r="B12" t="s">
        <v>182</v>
      </c>
      <c s="4" r="C12" t="s">
        <v>183</v>
      </c>
    </row>
    <row r="13" spans="1:3">
      <c s="4" r="A13" t="s">
        <v>184</v>
      </c>
    </row>
    <row r="14" spans="1:3">
      <c s="3" r="A14" t="s">
        <v>172</v>
      </c>
    </row>
    <row r="15" spans="1:3">
      <c s="4" r="A15" t="s">
        <v>185</v>
      </c>
      <c s="5" r="B15" t="n">
        <v>13</v>
      </c>
      <c s="5" r="C15" t="n">
        <v>4</v>
      </c>
    </row>
    <row r="16" spans="1:3">
      <c s="4" r="A16" t="s">
        <v>178</v>
      </c>
      <c s="8" r="B16" t="n">
        <v>1547</v>
      </c>
      <c s="8" r="C16" t="n">
        <v>6820</v>
      </c>
    </row>
    <row r="17" spans="1:3">
      <c s="4" r="A17" t="s">
        <v>173</v>
      </c>
      <c s="4" r="B17" t="s">
        <v>186</v>
      </c>
      <c s="4" r="C17" t="s">
        <v>187</v>
      </c>
    </row>
    <row r="18" spans="1:3">
      <c s="4" r="A18" t="s">
        <v>188</v>
      </c>
    </row>
    <row r="19" spans="1:3">
      <c s="3" r="A19" t="s">
        <v>172</v>
      </c>
    </row>
    <row r="20" spans="1:3">
      <c s="4" r="A20" t="s">
        <v>185</v>
      </c>
      <c s="5" r="B20" t="n">
        <v>3</v>
      </c>
    </row>
    <row r="21" spans="1:3">
      <c s="4" r="A21" t="s">
        <v>178</v>
      </c>
      <c s="8" r="B21" t="n">
        <v>-7336</v>
      </c>
    </row>
    <row r="22" spans="1:3">
      <c s="4" r="A22" t="s">
        <v>173</v>
      </c>
      <c s="4" r="B22" t="s">
        <v>189</v>
      </c>
    </row>
    <row r="23" spans="1:3">
      <c s="4" r="A23" t="s">
        <v>190</v>
      </c>
    </row>
    <row r="24" spans="1:3">
      <c s="3" r="A24" t="s">
        <v>172</v>
      </c>
    </row>
    <row r="25" spans="1:3">
      <c s="4" r="A25" t="s">
        <v>185</v>
      </c>
      <c s="5" r="B25" t="n">
        <v>74</v>
      </c>
      <c s="5" r="C25" t="n">
        <v>105</v>
      </c>
    </row>
    <row r="26" spans="1:3">
      <c s="4" r="A26" t="s">
        <v>178</v>
      </c>
      <c s="8" r="B26" t="n">
        <v>5410</v>
      </c>
      <c s="8" r="C26" t="n">
        <v>-58577</v>
      </c>
    </row>
    <row r="27" spans="1:3">
      <c s="4" r="A27" t="s">
        <v>173</v>
      </c>
      <c s="4" r="B27" t="s">
        <v>187</v>
      </c>
      <c s="4" r="C27" t="s">
        <v>191</v>
      </c>
    </row>
    <row r="28" spans="1:3">
      <c s="4" r="A28" t="s">
        <v>192</v>
      </c>
    </row>
    <row r="29" spans="1:3">
      <c s="3" r="A29" t="s">
        <v>172</v>
      </c>
    </row>
    <row r="30" spans="1:3">
      <c s="4" r="A30" t="s">
        <v>185</v>
      </c>
      <c s="5" r="B30" t="n">
        <v>77</v>
      </c>
      <c s="5" r="C30" t="n">
        <v>72</v>
      </c>
    </row>
    <row r="31" spans="1:3">
      <c s="4" r="A31" t="s">
        <v>178</v>
      </c>
      <c s="8" r="B31" t="n">
        <v>83055</v>
      </c>
      <c s="8" r="C31" t="n">
        <v>15983</v>
      </c>
    </row>
    <row r="32" spans="1:3">
      <c s="4" r="A32" t="s">
        <v>173</v>
      </c>
      <c s="4" r="B32" t="s">
        <v>193</v>
      </c>
      <c s="4" r="C32" t="s">
        <v>194</v>
      </c>
    </row>
    <row r="33" spans="1:3">
      <c s="4" r="A33" t="s">
        <v>195</v>
      </c>
    </row>
    <row r="34" spans="1:3">
      <c s="3" r="A34" t="s">
        <v>172</v>
      </c>
    </row>
    <row r="35" spans="1:3">
      <c s="4" r="A35" t="s">
        <v>185</v>
      </c>
      <c s="5" r="B35" t="n">
        <v>606</v>
      </c>
      <c s="5" r="C35" t="n">
        <v>719</v>
      </c>
    </row>
    <row r="36" spans="1:3">
      <c s="4" r="A36" t="s">
        <v>178</v>
      </c>
      <c s="8" r="B36" t="n">
        <v>101642</v>
      </c>
      <c s="8" r="C36" t="n">
        <v>409148</v>
      </c>
    </row>
    <row r="37" spans="1:3">
      <c s="4" r="A37" t="s">
        <v>173</v>
      </c>
      <c s="4" r="B37" t="s">
        <v>196</v>
      </c>
      <c s="4" r="C37" t="s">
        <v>197</v>
      </c>
    </row>
    <row r="38" spans="1:3">
      <c s="4" r="A38" t="s">
        <v>198</v>
      </c>
    </row>
    <row r="39" spans="1:3">
      <c s="3" r="A39" t="s">
        <v>172</v>
      </c>
    </row>
    <row r="40" spans="1:3">
      <c s="4" r="A40" t="s">
        <v>185</v>
      </c>
      <c s="5" r="B40" t="n">
        <v>15</v>
      </c>
      <c s="5" r="C40" t="n">
        <v>13</v>
      </c>
    </row>
    <row r="41" spans="1:3">
      <c s="4" r="A41" t="s">
        <v>178</v>
      </c>
      <c s="8" r="B41" t="n">
        <v>34210</v>
      </c>
      <c s="8" r="C41" t="n">
        <v>1963</v>
      </c>
    </row>
    <row r="42" spans="1:3">
      <c s="4" r="A42" t="s">
        <v>173</v>
      </c>
      <c s="4" r="B42" t="s">
        <v>199</v>
      </c>
      <c s="4" r="C42" t="s">
        <v>186</v>
      </c>
    </row>
    <row r="43" spans="1:3">
      <c s="4" r="A43" t="s">
        <v>200</v>
      </c>
    </row>
    <row r="44" spans="1:3">
      <c s="3" r="A44" t="s">
        <v>172</v>
      </c>
    </row>
    <row r="45" spans="1:3">
      <c s="4" r="A45" t="s">
        <v>185</v>
      </c>
      <c s="5" r="B45" t="n">
        <v>1</v>
      </c>
      <c s="5" r="C45" t="n">
        <v>63</v>
      </c>
    </row>
    <row r="46" spans="1:3">
      <c s="4" r="A46" t="s">
        <v>178</v>
      </c>
      <c s="8" r="B46" t="n">
        <v>-1710</v>
      </c>
      <c s="8" r="C46" t="n">
        <v>-7858</v>
      </c>
    </row>
    <row r="47" spans="1:3">
      <c s="4" r="A47" t="s">
        <v>173</v>
      </c>
      <c s="4" r="B47" t="s">
        <v>201</v>
      </c>
      <c s="4" r="C47" t="s">
        <v>189</v>
      </c>
    </row>
    <row r="48" spans="1:3">
      <c s="4" r="A48" t="s">
        <v>202</v>
      </c>
    </row>
    <row r="49" spans="1:3">
      <c s="3" r="A49" t="s">
        <v>172</v>
      </c>
    </row>
    <row r="50" spans="1:3">
      <c s="4" r="A50" t="s">
        <v>185</v>
      </c>
      <c s="5" r="B50" t="n">
        <v>28</v>
      </c>
      <c s="5" r="C50" t="n">
        <v>73</v>
      </c>
    </row>
    <row r="51" spans="1:3">
      <c s="4" r="A51" t="s">
        <v>178</v>
      </c>
      <c s="8" r="B51" t="n">
        <v>-28690</v>
      </c>
      <c s="8" r="C51" t="n">
        <v>-29560</v>
      </c>
    </row>
    <row r="52" spans="1:3">
      <c s="4" r="A52" t="s">
        <v>173</v>
      </c>
      <c s="4" r="B52" t="s">
        <v>203</v>
      </c>
      <c s="4" r="C52" t="s">
        <v>204</v>
      </c>
    </row>
    <row r="53" spans="1:3">
      <c s="4" r="A53" t="s">
        <v>205</v>
      </c>
    </row>
    <row r="54" spans="1:3">
      <c s="3" r="A54" t="s">
        <v>172</v>
      </c>
    </row>
    <row r="55" spans="1:3">
      <c s="4" r="A55" t="s">
        <v>185</v>
      </c>
      <c s="5" r="C55" t="n">
        <v>82</v>
      </c>
    </row>
    <row r="56" spans="1:3">
      <c s="4" r="A56" t="s">
        <v>178</v>
      </c>
      <c s="8" r="C56" t="n">
        <v>37197</v>
      </c>
    </row>
    <row r="57" spans="1:3">
      <c s="4" r="A57" t="s">
        <v>173</v>
      </c>
      <c s="4" r="C57" t="s">
        <v>206</v>
      </c>
    </row>
    <row r="58" spans="1:3">
      <c s="4" r="A58" t="s">
        <v>207</v>
      </c>
    </row>
    <row r="59" spans="1:3">
      <c s="3" r="A59" t="s">
        <v>172</v>
      </c>
    </row>
    <row r="60" spans="1:3">
      <c s="4" r="A60" t="s">
        <v>178</v>
      </c>
      <c s="8" r="B60" t="n">
        <v>233670</v>
      </c>
      <c s="8" r="C60" t="n">
        <v>407500</v>
      </c>
    </row>
    <row r="61" spans="1:3">
      <c s="4" r="A61" t="s">
        <v>173</v>
      </c>
      <c s="4" r="B61" t="s">
        <v>208</v>
      </c>
      <c s="4" r="C61" t="s">
        <v>197</v>
      </c>
    </row>
    <row r="62" spans="1:3">
      <c s="4" r="A62" t="s">
        <v>209</v>
      </c>
    </row>
    <row r="63" spans="1:3">
      <c s="3" r="A63" t="s">
        <v>172</v>
      </c>
    </row>
    <row r="64" spans="1:3">
      <c s="4" r="A64" t="s">
        <v>185</v>
      </c>
      <c s="5" r="B64" t="n">
        <v>86</v>
      </c>
      <c s="5" r="C64" t="n">
        <v>41</v>
      </c>
    </row>
    <row r="65" spans="1:3">
      <c s="4" r="A65" t="s">
        <v>178</v>
      </c>
      <c s="8" r="B65" t="n">
        <v>-22549</v>
      </c>
      <c s="8" r="C65" t="n">
        <v>45500</v>
      </c>
    </row>
    <row r="66" spans="1:3">
      <c s="4" r="A66" t="s">
        <v>173</v>
      </c>
      <c s="4" r="B66" t="s">
        <v>204</v>
      </c>
      <c s="4" r="C66" t="s">
        <v>210</v>
      </c>
    </row>
    <row r="67" spans="1:3">
      <c s="4" r="A67" t="s">
        <v>211</v>
      </c>
    </row>
    <row r="68" spans="1:3">
      <c s="3" r="A68" t="s">
        <v>172</v>
      </c>
    </row>
    <row r="69" spans="1:3">
      <c s="4" r="A69" t="s">
        <v>185</v>
      </c>
      <c s="5" r="B69" t="n">
        <v>36</v>
      </c>
      <c s="5" r="C69" t="n">
        <v>23</v>
      </c>
    </row>
    <row r="70" spans="1:3">
      <c s="4" r="A70" t="s">
        <v>178</v>
      </c>
      <c s="8" r="B70" t="n">
        <v>37420</v>
      </c>
      <c s="8" r="C70" t="n">
        <v>173291</v>
      </c>
    </row>
    <row r="71" spans="1:3">
      <c s="4" r="A71" t="s">
        <v>173</v>
      </c>
      <c s="4" r="B71" t="s">
        <v>210</v>
      </c>
      <c s="4" r="C71" t="s">
        <v>212</v>
      </c>
    </row>
    <row r="72" spans="1:3">
      <c s="4" r="A72" t="s">
        <v>213</v>
      </c>
    </row>
    <row r="73" spans="1:3">
      <c s="3" r="A73" t="s">
        <v>172</v>
      </c>
    </row>
    <row r="74" spans="1:3">
      <c s="4" r="A74" t="s">
        <v>185</v>
      </c>
      <c s="5" r="C74" t="n">
        <v>13</v>
      </c>
    </row>
    <row r="75" spans="1:3">
      <c s="4" r="A75" t="s">
        <v>178</v>
      </c>
      <c s="8" r="C75" t="n">
        <v>-353</v>
      </c>
    </row>
    <row r="76" spans="1:3">
      <c s="4" r="A76" t="s">
        <v>173</v>
      </c>
      <c s="4" r="C76" t="s">
        <v>214</v>
      </c>
    </row>
    <row r="77" spans="1:3">
      <c s="4" r="A77" t="s">
        <v>215</v>
      </c>
    </row>
    <row r="78" spans="1:3">
      <c s="3" r="A78" t="s">
        <v>172</v>
      </c>
    </row>
    <row r="79" spans="1:3">
      <c s="4" r="A79" t="s">
        <v>185</v>
      </c>
      <c s="5" r="B79" t="n">
        <v>14</v>
      </c>
    </row>
    <row r="80" spans="1:3">
      <c s="4" r="A80" t="s">
        <v>178</v>
      </c>
      <c s="8" r="B80" t="n">
        <v>-1231</v>
      </c>
    </row>
    <row r="81" spans="1:3">
      <c s="4" r="A81" t="s">
        <v>173</v>
      </c>
      <c s="4" r="B81" t="s">
        <v>201</v>
      </c>
    </row>
    <row r="82" spans="1:3">
      <c s="4" r="A82" t="s">
        <v>216</v>
      </c>
    </row>
    <row r="83" spans="1:3">
      <c s="3" r="A83" t="s">
        <v>172</v>
      </c>
    </row>
    <row r="84" spans="1:3">
      <c s="4" r="A84" t="s">
        <v>185</v>
      </c>
      <c s="5" r="B84" t="n">
        <v>29</v>
      </c>
      <c s="5" r="C84" t="n">
        <v>6</v>
      </c>
    </row>
    <row r="85" spans="1:3">
      <c s="4" r="A85" t="s">
        <v>178</v>
      </c>
      <c s="8" r="B85" t="n">
        <v>110815</v>
      </c>
      <c s="8" r="C85" t="n">
        <v>310</v>
      </c>
    </row>
    <row r="86" spans="1:3">
      <c s="4" r="A86" t="s">
        <v>173</v>
      </c>
      <c s="4" r="B86" t="s">
        <v>217</v>
      </c>
      <c s="4" r="C86" t="s">
        <v>214</v>
      </c>
    </row>
    <row r="87" spans="1:3">
      <c s="4" r="A87" t="s">
        <v>218</v>
      </c>
    </row>
    <row r="88" spans="1:3">
      <c s="3" r="A88" t="s">
        <v>172</v>
      </c>
    </row>
    <row r="89" spans="1:3">
      <c s="4" r="A89" t="s">
        <v>185</v>
      </c>
      <c s="5" r="B89" t="n">
        <v>52</v>
      </c>
      <c s="5" r="C89" t="n">
        <v>21</v>
      </c>
    </row>
    <row r="90" spans="1:3">
      <c s="4" r="A90" t="s">
        <v>178</v>
      </c>
      <c s="8" r="B90" t="n">
        <v>60749</v>
      </c>
      <c s="8" r="C90" t="n">
        <v>24095</v>
      </c>
    </row>
    <row r="91" spans="1:3">
      <c s="4" r="A91" t="s">
        <v>173</v>
      </c>
      <c s="4" r="B91" t="s">
        <v>219</v>
      </c>
      <c s="4" r="C91" t="s">
        <v>220</v>
      </c>
    </row>
    <row r="92" spans="1:3">
      <c s="4" r="A92" t="s">
        <v>221</v>
      </c>
    </row>
    <row r="93" spans="1:3">
      <c s="3" r="A93" t="s">
        <v>172</v>
      </c>
    </row>
    <row r="94" spans="1:3">
      <c s="4" r="A94" t="s">
        <v>185</v>
      </c>
      <c s="5" r="B94" t="n">
        <v>59</v>
      </c>
      <c s="5" r="C94" t="n">
        <v>218</v>
      </c>
    </row>
    <row r="95" spans="1:3">
      <c s="4" r="A95" t="s">
        <v>178</v>
      </c>
      <c s="8" r="B95" t="n">
        <v>15836</v>
      </c>
      <c s="8" r="C95" t="n">
        <v>164657</v>
      </c>
    </row>
    <row r="96" spans="1:3">
      <c s="4" r="A96" t="s">
        <v>173</v>
      </c>
      <c s="4" r="B96" t="s">
        <v>222</v>
      </c>
      <c s="4" r="C96" t="s">
        <v>223</v>
      </c>
    </row>
    <row r="97" spans="1:3">
      <c s="4" r="A97" t="s">
        <v>224</v>
      </c>
    </row>
    <row r="98" spans="1:3">
      <c s="3" r="A98" t="s">
        <v>172</v>
      </c>
    </row>
    <row r="99" spans="1:3">
      <c s="4" r="A99" t="s">
        <v>185</v>
      </c>
      <c s="5" r="B99" t="n">
        <v>33</v>
      </c>
    </row>
    <row r="100" spans="1:3">
      <c s="4" r="A100" t="s">
        <v>178</v>
      </c>
      <c s="8" r="B100" t="n">
        <v>32630</v>
      </c>
    </row>
    <row r="101" spans="1:3">
      <c s="4" r="A101" t="s">
        <v>173</v>
      </c>
      <c s="4" r="B101" t="s">
        <v>225</v>
      </c>
    </row>
    <row r="102" spans="1:3">
      <c s="4" r="A102" t="s">
        <v>226</v>
      </c>
    </row>
    <row r="103" spans="1:3">
      <c s="3" r="A103" t="s">
        <v>172</v>
      </c>
    </row>
    <row r="104" spans="1:3">
      <c s="4" r="A104" t="s">
        <v>178</v>
      </c>
      <c s="8" r="B104" t="n">
        <v>50930</v>
      </c>
      <c s="8" r="C104" t="n">
        <v>81645</v>
      </c>
    </row>
    <row r="105" spans="1:3">
      <c s="4" r="A105" t="s">
        <v>173</v>
      </c>
      <c s="4" r="B105" t="s">
        <v>227</v>
      </c>
      <c s="4" r="C105" t="s">
        <v>228</v>
      </c>
    </row>
    <row r="106" spans="1:3">
      <c s="4" r="A106" t="s">
        <v>229</v>
      </c>
      <c s="8" r="B106" t="n">
        <v>109553</v>
      </c>
      <c s="8" r="C106" t="n">
        <v>188070</v>
      </c>
    </row>
    <row r="107" spans="1:3">
      <c s="4" r="A107" t="s">
        <v>230</v>
      </c>
    </row>
    <row r="108" spans="1:3">
      <c s="3" r="A108" t="s">
        <v>172</v>
      </c>
    </row>
    <row r="109" spans="1:3">
      <c s="4" r="A109" t="s">
        <v>173</v>
      </c>
      <c s="4" r="B109" t="s">
        <v>231</v>
      </c>
      <c s="4" r="C109" t="s">
        <v>232</v>
      </c>
    </row>
    <row r="110" spans="1:3">
      <c s="4" r="A110" t="s">
        <v>229</v>
      </c>
      <c s="8" r="B110" t="n">
        <v>109553</v>
      </c>
      <c s="8" r="C110" t="n">
        <v>188070</v>
      </c>
    </row>
    <row r="111" spans="1:3">
      <c s="4" r="A111" t="s">
        <v>233</v>
      </c>
    </row>
    <row r="112" spans="1:3">
      <c s="3" r="A112" t="s">
        <v>172</v>
      </c>
    </row>
    <row r="113" spans="1:3">
      <c s="4" r="A113" t="s">
        <v>234</v>
      </c>
      <c s="8" r="B113" t="n">
        <v>3146278</v>
      </c>
      <c s="8" r="C113" t="n">
        <v>5104227</v>
      </c>
    </row>
    <row r="114" spans="1:3">
      <c s="4" r="A114" t="s">
        <v>173</v>
      </c>
      <c s="4" r="B114" t="s">
        <v>235</v>
      </c>
      <c s="4" r="C114" t="s">
        <v>236</v>
      </c>
    </row>
    <row r="115" spans="1:3">
      <c s="4" r="A115" t="s">
        <v>229</v>
      </c>
      <c s="8" r="B115" t="n">
        <v>42866</v>
      </c>
      <c s="8" r="C115" t="n">
        <v>105650</v>
      </c>
    </row>
    <row r="116" spans="1:3">
      <c s="4" r="A116" t="s">
        <v>237</v>
      </c>
    </row>
    <row r="117" spans="1:3">
      <c s="3" r="A117" t="s">
        <v>172</v>
      </c>
    </row>
    <row r="118" spans="1:3">
      <c s="4" r="A118" t="s">
        <v>185</v>
      </c>
      <c s="5" r="B118" t="n">
        <v>31</v>
      </c>
      <c s="5" r="C118" t="n">
        <v>34</v>
      </c>
    </row>
    <row r="119" spans="1:3">
      <c s="4" r="A119" t="s">
        <v>173</v>
      </c>
      <c s="4" r="B119" t="s">
        <v>238</v>
      </c>
      <c s="4" r="C119" t="s">
        <v>238</v>
      </c>
    </row>
    <row r="120" spans="1:3">
      <c s="4" r="A120" t="s">
        <v>229</v>
      </c>
      <c s="8" r="B120" t="n">
        <v>66687</v>
      </c>
      <c s="8" r="C120" t="n">
        <v>82420</v>
      </c>
    </row>
    <row r="121" spans="1:3">
      <c s="4" r="A121" t="s">
        <v>239</v>
      </c>
    </row>
    <row r="122" spans="1:3">
      <c s="3" r="A122" t="s">
        <v>172</v>
      </c>
    </row>
    <row r="123" spans="1:3">
      <c s="4" r="A123" t="s">
        <v>173</v>
      </c>
      <c s="4" r="B123" t="s">
        <v>240</v>
      </c>
      <c s="4" r="C123" t="s">
        <v>241</v>
      </c>
    </row>
    <row r="124" spans="1:3">
      <c s="4" r="A124" t="s">
        <v>242</v>
      </c>
      <c s="8" r="B124" t="n">
        <v>-58623</v>
      </c>
      <c s="8" r="C124" t="n">
        <v>-106425</v>
      </c>
    </row>
    <row r="125" spans="1:3">
      <c s="4" r="A125" t="s">
        <v>243</v>
      </c>
    </row>
    <row r="126" spans="1:3">
      <c s="3" r="A126" t="s">
        <v>172</v>
      </c>
    </row>
    <row r="127" spans="1:3">
      <c s="4" r="A127" t="s">
        <v>234</v>
      </c>
      <c s="8" r="B127" t="n">
        <v>3140757</v>
      </c>
      <c s="8" r="C127" t="n">
        <v>4751703</v>
      </c>
    </row>
    <row r="128" spans="1:3">
      <c s="4" r="A128" t="s">
        <v>173</v>
      </c>
      <c s="4" r="B128" t="s">
        <v>244</v>
      </c>
      <c s="4" r="C128" t="s">
        <v>244</v>
      </c>
    </row>
    <row r="129" spans="1:3">
      <c s="4" r="A129" t="s">
        <v>242</v>
      </c>
      <c s="8" r="B129" t="n">
        <v>-45493</v>
      </c>
      <c s="8" r="C129" t="n">
        <v>-54439</v>
      </c>
    </row>
    <row r="130" spans="1:3">
      <c s="4" r="A130" t="s">
        <v>245</v>
      </c>
    </row>
    <row r="131" spans="1:3">
      <c s="3" r="A131" t="s">
        <v>172</v>
      </c>
    </row>
    <row r="132" spans="1:3">
      <c s="4" r="A132" t="s">
        <v>185</v>
      </c>
      <c s="5" r="B132" t="n">
        <v>6</v>
      </c>
      <c s="5" r="C132" t="n">
        <v>12</v>
      </c>
    </row>
    <row r="133" spans="1:3">
      <c s="4" r="A133" t="s">
        <v>173</v>
      </c>
      <c s="4" r="B133" t="s">
        <v>246</v>
      </c>
      <c s="4" r="C133" t="s">
        <v>247</v>
      </c>
    </row>
    <row r="134" spans="1:3">
      <c s="4" r="A134" t="s">
        <v>242</v>
      </c>
      <c s="8" r="B134" t="n">
        <v>-13130</v>
      </c>
      <c s="8" r="C134" t="n">
        <v>-5198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8</v>
      </c>
      <c s="2" r="B1" t="s">
        <v>249</v>
      </c>
      <c s="2" r="D1" t="s">
        <v>1</v>
      </c>
    </row>
    <row r="2" spans="1:5">
      <c s="2" r="B2" t="s">
        <v>2</v>
      </c>
      <c s="2" r="C2" t="s">
        <v>76</v>
      </c>
      <c s="2" r="D2" t="s">
        <v>2</v>
      </c>
      <c s="2" r="E2" t="s">
        <v>76</v>
      </c>
    </row>
    <row r="3" spans="1:5">
      <c s="3" r="A3" t="s">
        <v>250</v>
      </c>
    </row>
    <row r="4" spans="1:5">
      <c s="4" r="A4" t="s">
        <v>251</v>
      </c>
      <c s="8" r="B4" t="n">
        <v>254</v>
      </c>
      <c s="8" r="C4" t="n">
        <v>652</v>
      </c>
      <c s="8" r="D4" t="n">
        <v>1097</v>
      </c>
      <c s="8" r="E4" t="n">
        <v>3162</v>
      </c>
    </row>
    <row r="5" spans="1:5">
      <c s="3" r="A5" t="s">
        <v>252</v>
      </c>
    </row>
    <row r="6" spans="1:5">
      <c s="4" r="A6" t="s">
        <v>57</v>
      </c>
      <c s="5" r="B6" t="n">
        <v>394986</v>
      </c>
      <c s="5" r="C6" t="n">
        <v>477306</v>
      </c>
      <c s="5" r="D6" t="n">
        <v>1287478</v>
      </c>
      <c s="5" r="E6" t="n">
        <v>1552380</v>
      </c>
    </row>
    <row r="7" spans="1:5">
      <c s="4" r="A7" t="s">
        <v>58</v>
      </c>
      <c s="5" r="B7" t="n">
        <v>-394732</v>
      </c>
      <c s="5" r="C7" t="n">
        <v>-476654</v>
      </c>
      <c s="5" r="D7" t="n">
        <v>-1286381</v>
      </c>
      <c s="5" r="E7" t="n">
        <v>-1549218</v>
      </c>
    </row>
    <row r="8" spans="1:5">
      <c s="3" r="A8" t="s">
        <v>253</v>
      </c>
    </row>
    <row r="9" spans="1:5">
      <c s="4" r="A9" t="s">
        <v>254</v>
      </c>
      <c s="5" r="B9" t="n">
        <v>-647055</v>
      </c>
      <c s="5" r="C9" t="n">
        <v>2764263</v>
      </c>
      <c s="5" r="D9" t="n">
        <v>-1249632</v>
      </c>
      <c s="5" r="E9" t="n">
        <v>4373587</v>
      </c>
    </row>
    <row r="10" spans="1:5">
      <c s="4" r="A10" t="s">
        <v>255</v>
      </c>
      <c s="5" r="B10" t="n">
        <v>76</v>
      </c>
      <c s="5" r="C10" t="n">
        <v>-1167970</v>
      </c>
      <c s="5" r="D10" t="n">
        <v>-391533</v>
      </c>
      <c s="5" r="E10" t="n">
        <v>-108367</v>
      </c>
    </row>
    <row r="11" spans="1:5">
      <c s="4" r="A11" t="s">
        <v>256</v>
      </c>
      <c s="5" r="B11" t="n">
        <v>-646979</v>
      </c>
      <c s="5" r="C11" t="n">
        <v>1596293</v>
      </c>
      <c s="5" r="D11" t="n">
        <v>-1641165</v>
      </c>
      <c s="5" r="E11" t="n">
        <v>4265220</v>
      </c>
    </row>
    <row r="12" spans="1:5">
      <c s="4" r="A12" t="s">
        <v>62</v>
      </c>
      <c s="5" r="B12" t="n">
        <v>-1041711</v>
      </c>
      <c s="5" r="C12" t="n">
        <v>1119639</v>
      </c>
      <c s="5" r="D12" t="n">
        <v>-2927546</v>
      </c>
      <c s="5" r="E12" t="n">
        <v>2716002</v>
      </c>
    </row>
    <row r="13" spans="1:5">
      <c s="4" r="A13" t="s">
        <v>257</v>
      </c>
      <c s="5" r="B13" t="n">
        <v>1479000</v>
      </c>
      <c s="5" r="C13" t="n">
        <v>1463592</v>
      </c>
      <c s="5" r="D13" t="n">
        <v>2123330</v>
      </c>
      <c s="5" r="E13" t="n">
        <v>2218216</v>
      </c>
    </row>
    <row r="14" spans="1:5">
      <c s="4" r="A14" t="s">
        <v>65</v>
      </c>
      <c s="5" r="B14" t="n">
        <v>-1787200</v>
      </c>
      <c s="5" r="C14" t="n">
        <v>508809</v>
      </c>
      <c s="5" r="D14" t="n">
        <v>-4938373</v>
      </c>
      <c s="5" r="E14" t="n">
        <v>577923</v>
      </c>
    </row>
    <row r="15" spans="1:5">
      <c s="4" r="A15" t="s">
        <v>258</v>
      </c>
      <c s="5" r="B15" t="n">
        <v>22913467</v>
      </c>
      <c s="5" r="C15" t="n">
        <v>25589923</v>
      </c>
      <c s="5" r="D15" t="n">
        <v>26064640</v>
      </c>
      <c s="5" r="E15" t="n">
        <v>25520809</v>
      </c>
    </row>
    <row r="16" spans="1:5">
      <c s="4" r="A16" t="s">
        <v>259</v>
      </c>
      <c s="5" r="B16" t="n">
        <v>21126267</v>
      </c>
      <c s="5" r="C16" t="n">
        <v>26098732</v>
      </c>
      <c s="5" r="D16" t="n">
        <v>21126267</v>
      </c>
      <c s="5" r="E16" t="n">
        <v>26098732</v>
      </c>
    </row>
    <row r="17" spans="1:5">
      <c s="4" r="A17" t="s">
        <v>142</v>
      </c>
    </row>
    <row r="18" spans="1:5">
      <c s="3" r="A18" t="s">
        <v>250</v>
      </c>
    </row>
    <row r="19" spans="1:5">
      <c s="4" r="A19" t="s">
        <v>251</v>
      </c>
      <c s="5" r="B19" t="n">
        <v>254</v>
      </c>
      <c s="5" r="C19" t="n">
        <v>810</v>
      </c>
      <c s="5" r="D19" t="n">
        <v>1097</v>
      </c>
      <c s="5" r="E19" t="n">
        <v>3990</v>
      </c>
    </row>
    <row r="20" spans="1:5">
      <c s="3" r="A20" t="s">
        <v>252</v>
      </c>
    </row>
    <row r="21" spans="1:5">
      <c s="4" r="A21" t="s">
        <v>260</v>
      </c>
      <c s="5" r="B21" t="n">
        <v>30595</v>
      </c>
      <c s="5" r="C21" t="n">
        <v>68030</v>
      </c>
      <c s="5" r="D21" t="n">
        <v>93471</v>
      </c>
      <c s="5" r="E21" t="n">
        <v>220819</v>
      </c>
    </row>
    <row r="22" spans="1:5">
      <c s="4" r="A22" t="s">
        <v>163</v>
      </c>
      <c s="5" r="B22" t="n">
        <v>23027</v>
      </c>
      <c s="5" r="C22" t="n">
        <v>30184</v>
      </c>
      <c s="5" r="D22" t="n">
        <v>78920</v>
      </c>
      <c s="5" r="E22" t="n">
        <v>70610</v>
      </c>
    </row>
    <row r="23" spans="1:5">
      <c s="4" r="A23" t="s">
        <v>57</v>
      </c>
      <c s="5" r="B23" t="n">
        <v>53622</v>
      </c>
      <c s="5" r="C23" t="n">
        <v>98214</v>
      </c>
      <c s="5" r="D23" t="n">
        <v>172391</v>
      </c>
      <c s="5" r="E23" t="n">
        <v>291429</v>
      </c>
    </row>
    <row r="24" spans="1:5">
      <c s="4" r="A24" t="s">
        <v>58</v>
      </c>
      <c s="5" r="B24" t="n">
        <v>-53368</v>
      </c>
      <c s="5" r="C24" t="n">
        <v>-97404</v>
      </c>
      <c s="5" r="D24" t="n">
        <v>-171294</v>
      </c>
      <c s="5" r="E24" t="n">
        <v>-287439</v>
      </c>
    </row>
    <row r="25" spans="1:5">
      <c s="3" r="A25" t="s">
        <v>253</v>
      </c>
    </row>
    <row r="26" spans="1:5">
      <c s="4" r="A26" t="s">
        <v>254</v>
      </c>
      <c s="5" r="B26" t="n">
        <v>-647055</v>
      </c>
      <c s="5" r="C26" t="n">
        <v>3245496</v>
      </c>
      <c s="5" r="D26" t="n">
        <v>-1249632</v>
      </c>
      <c s="5" r="E26" t="n">
        <v>5283992</v>
      </c>
    </row>
    <row r="27" spans="1:5">
      <c s="4" r="A27" t="s">
        <v>255</v>
      </c>
      <c s="5" r="B27" t="n">
        <v>76</v>
      </c>
      <c s="5" r="C27" t="n">
        <v>-1360087</v>
      </c>
      <c s="5" r="D27" t="n">
        <v>-391533</v>
      </c>
      <c s="5" r="E27" t="n">
        <v>-18290</v>
      </c>
    </row>
    <row r="28" spans="1:5">
      <c s="4" r="A28" t="s">
        <v>256</v>
      </c>
      <c s="5" r="B28" t="n">
        <v>-646979</v>
      </c>
      <c s="5" r="C28" t="n">
        <v>1885409</v>
      </c>
      <c s="5" r="D28" t="n">
        <v>-1641165</v>
      </c>
      <c s="5" r="E28" t="n">
        <v>5265702</v>
      </c>
    </row>
    <row r="29" spans="1:5">
      <c s="4" r="A29" t="s">
        <v>62</v>
      </c>
      <c s="5" r="B29" t="n">
        <v>-700347</v>
      </c>
      <c s="5" r="C29" t="n">
        <v>1788005</v>
      </c>
      <c s="5" r="D29" t="n">
        <v>-1812459</v>
      </c>
      <c s="5" r="E29" t="n">
        <v>4978263</v>
      </c>
    </row>
    <row r="30" spans="1:5">
      <c s="4" r="A30" t="s">
        <v>257</v>
      </c>
      <c s="5" r="B30" t="n">
        <v>1479000</v>
      </c>
      <c s="5" r="C30" t="n">
        <v>1463592</v>
      </c>
      <c s="5" r="D30" t="n">
        <v>2123330</v>
      </c>
      <c s="5" r="E30" t="n">
        <v>2218216</v>
      </c>
    </row>
    <row r="31" spans="1:5">
      <c s="4" r="A31" t="s">
        <v>64</v>
      </c>
      <c s="5" r="B31" t="n">
        <v>-2611473</v>
      </c>
      <c s="5" r="C31" t="n">
        <v>-9188282</v>
      </c>
      <c s="5" r="D31" t="n">
        <v>-5314376</v>
      </c>
      <c s="5" r="E31" t="n">
        <v>-12665854</v>
      </c>
    </row>
    <row r="32" spans="1:5">
      <c s="4" r="A32" t="s">
        <v>261</v>
      </c>
      <c s="5" r="B32" t="n">
        <v>-147</v>
      </c>
      <c s="5" r="C32" t="n">
        <v>-810</v>
      </c>
      <c s="5" r="D32" t="n">
        <v>-990</v>
      </c>
      <c s="5" r="E32" t="n">
        <v>-3990</v>
      </c>
    </row>
    <row r="33" spans="1:5">
      <c s="4" r="A33" t="s">
        <v>65</v>
      </c>
      <c s="5" r="B33" t="n">
        <v>-1832967</v>
      </c>
      <c s="5" r="C33" t="n">
        <v>-5937495</v>
      </c>
      <c s="5" r="D33" t="n">
        <v>-5004495</v>
      </c>
      <c s="5" r="E33" t="n">
        <v>-5473365</v>
      </c>
    </row>
    <row r="34" spans="1:5">
      <c s="4" r="A34" t="s">
        <v>258</v>
      </c>
      <c s="5" r="B34" t="n">
        <v>23302810</v>
      </c>
      <c s="5" r="C34" t="n">
        <v>34033466</v>
      </c>
      <c s="5" r="D34" t="n">
        <v>26474338</v>
      </c>
      <c s="5" r="E34" t="n">
        <v>33569336</v>
      </c>
    </row>
    <row r="35" spans="1:5">
      <c s="4" r="A35" t="s">
        <v>259</v>
      </c>
      <c s="8" r="B35" t="n">
        <v>21469843</v>
      </c>
      <c s="8" r="C35" t="n">
        <v>28095971</v>
      </c>
      <c s="8" r="D35" t="n">
        <v>21469843</v>
      </c>
      <c s="8" r="E35" t="n">
        <v>2809597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2</v>
      </c>
      <c s="2" r="B1" t="s">
        <v>249</v>
      </c>
      <c s="2" r="D1" t="s">
        <v>1</v>
      </c>
    </row>
    <row r="2" spans="1:5">
      <c s="2" r="B2" t="s">
        <v>2</v>
      </c>
      <c s="2" r="C2" t="s">
        <v>76</v>
      </c>
      <c s="2" r="D2" t="s">
        <v>2</v>
      </c>
      <c s="2" r="E2" t="s">
        <v>76</v>
      </c>
    </row>
    <row r="3" spans="1:5">
      <c s="3" r="A3" t="s">
        <v>263</v>
      </c>
    </row>
    <row r="4" spans="1:5">
      <c s="4" r="A4" t="s">
        <v>264</v>
      </c>
      <c s="9" r="D4" t="n">
        <v>1171.03</v>
      </c>
    </row>
    <row r="5" spans="1:5">
      <c s="4" r="A5" t="s">
        <v>265</v>
      </c>
      <c s="9" r="B5" t="n">
        <v>1035.37</v>
      </c>
      <c s="9" r="C5" t="n">
        <v>1116.39</v>
      </c>
      <c s="9" r="D5" t="n">
        <v>1035.37</v>
      </c>
      <c s="9" r="E5" t="n">
        <v>1116.39</v>
      </c>
    </row>
    <row r="6" spans="1:5">
      <c s="4" r="A6" t="s">
        <v>142</v>
      </c>
    </row>
    <row r="7" spans="1:5">
      <c s="3" r="A7" t="s">
        <v>266</v>
      </c>
    </row>
    <row r="8" spans="1:5">
      <c s="4" r="A8" t="s">
        <v>58</v>
      </c>
      <c s="4" r="B8" t="s">
        <v>267</v>
      </c>
      <c s="4" r="C8" t="s">
        <v>268</v>
      </c>
      <c s="4" r="D8" t="s">
        <v>267</v>
      </c>
      <c s="4" r="E8" t="s">
        <v>268</v>
      </c>
    </row>
    <row r="9" spans="1:5">
      <c s="4" r="A9" t="s">
        <v>269</v>
      </c>
      <c s="4" r="B9" t="s">
        <v>141</v>
      </c>
      <c s="4" r="C9" t="s">
        <v>270</v>
      </c>
      <c s="4" r="D9" t="s">
        <v>271</v>
      </c>
      <c s="4" r="E9" t="s">
        <v>270</v>
      </c>
    </row>
    <row r="10" spans="1:5">
      <c s="4" r="A10" t="s">
        <v>272</v>
      </c>
      <c s="4" r="B10" t="s">
        <v>273</v>
      </c>
      <c s="4" r="C10" t="s">
        <v>274</v>
      </c>
      <c s="4" r="D10" t="s">
        <v>275</v>
      </c>
      <c s="4" r="E10" t="s">
        <v>276</v>
      </c>
    </row>
    <row r="11" spans="1:5">
      <c s="4" r="A11" t="s">
        <v>51</v>
      </c>
    </row>
    <row r="12" spans="1:5">
      <c s="3" r="A12" t="s">
        <v>263</v>
      </c>
    </row>
    <row r="13" spans="1:5">
      <c s="4" r="A13" t="s">
        <v>277</v>
      </c>
      <c s="9" r="B13" t="n">
        <v>-30.37</v>
      </c>
      <c s="9" r="C13" t="n">
        <v>64.97</v>
      </c>
      <c s="9" r="D13" t="n">
        <v>-76.41</v>
      </c>
      <c s="9" r="E13" t="n">
        <v>170.35</v>
      </c>
    </row>
    <row r="14" spans="1:5">
      <c s="4" r="A14" t="s">
        <v>278</v>
      </c>
      <c s="10" r="B14" t="n">
        <v>-18.85</v>
      </c>
      <c s="10" r="C14" t="n">
        <v>-19.67</v>
      </c>
      <c s="10" r="D14" t="n">
        <v>-59.25</v>
      </c>
      <c s="10" r="E14" t="n">
        <v>-61.98</v>
      </c>
    </row>
    <row r="15" spans="1:5">
      <c s="4" r="A15" t="s">
        <v>279</v>
      </c>
      <c s="10" r="B15" t="n">
        <v>-49.22</v>
      </c>
      <c s="10" r="C15" t="n">
        <v>45.3</v>
      </c>
      <c s="10" r="D15" t="n">
        <v>-135.66</v>
      </c>
      <c s="10" r="E15" t="n">
        <v>108.37</v>
      </c>
    </row>
    <row r="16" spans="1:5">
      <c s="4" r="A16" t="s">
        <v>264</v>
      </c>
      <c s="10" r="B16" t="n">
        <v>1084.59</v>
      </c>
      <c s="10" r="C16" t="n">
        <v>1071.09</v>
      </c>
      <c s="10" r="D16" t="n">
        <v>1171.03</v>
      </c>
      <c s="10" r="E16" t="n">
        <v>1008.02</v>
      </c>
    </row>
    <row r="17" spans="1:5">
      <c s="4" r="A17" t="s">
        <v>265</v>
      </c>
      <c s="9" r="B17" t="n">
        <v>1035.37</v>
      </c>
      <c s="9" r="C17" t="n">
        <v>1116.39</v>
      </c>
      <c s="9" r="D17" t="n">
        <v>1035.37</v>
      </c>
      <c s="9" r="E17" t="n">
        <v>1116.39</v>
      </c>
    </row>
    <row r="18" spans="1:5">
      <c s="3" r="A18" t="s">
        <v>266</v>
      </c>
    </row>
    <row r="19" spans="1:5">
      <c s="4" r="A19" t="s">
        <v>58</v>
      </c>
      <c s="4" r="B19" t="s">
        <v>280</v>
      </c>
      <c s="4" r="C19" t="s">
        <v>275</v>
      </c>
      <c s="4" r="D19" t="s">
        <v>280</v>
      </c>
      <c s="4" r="E19" t="s">
        <v>281</v>
      </c>
    </row>
    <row r="20" spans="1:5">
      <c s="4" r="A20" t="s">
        <v>269</v>
      </c>
      <c s="4" r="B20" t="s">
        <v>282</v>
      </c>
      <c s="4" r="C20" t="s">
        <v>283</v>
      </c>
      <c s="4" r="D20" t="s">
        <v>282</v>
      </c>
      <c s="4" r="E20" t="s">
        <v>284</v>
      </c>
    </row>
    <row r="21" spans="1:5">
      <c s="4" r="A21" t="s">
        <v>285</v>
      </c>
      <c s="4" r="B21" t="s">
        <v>214</v>
      </c>
      <c s="4" r="C21" t="s">
        <v>214</v>
      </c>
      <c s="4" r="D21" t="s">
        <v>214</v>
      </c>
      <c s="4" r="E21" t="s">
        <v>214</v>
      </c>
    </row>
    <row r="22" spans="1:5">
      <c s="4" r="A22" t="s">
        <v>57</v>
      </c>
      <c s="4" r="B22" t="s">
        <v>282</v>
      </c>
      <c s="4" r="C22" t="s">
        <v>283</v>
      </c>
      <c s="4" r="D22" t="s">
        <v>282</v>
      </c>
      <c s="4" r="E22" t="s">
        <v>284</v>
      </c>
    </row>
    <row r="23" spans="1:5">
      <c s="3" r="A23" t="s">
        <v>286</v>
      </c>
    </row>
    <row r="24" spans="1:5">
      <c s="4" r="A24" t="s">
        <v>287</v>
      </c>
      <c s="4" r="B24" t="s">
        <v>288</v>
      </c>
      <c s="4" r="C24" t="s">
        <v>289</v>
      </c>
      <c s="4" r="D24" t="s">
        <v>290</v>
      </c>
      <c s="4" r="E24" t="s">
        <v>291</v>
      </c>
    </row>
    <row r="25" spans="1:5">
      <c s="4" r="A25" t="s">
        <v>285</v>
      </c>
      <c s="4" r="B25" t="s">
        <v>214</v>
      </c>
      <c s="4" r="C25" t="s">
        <v>214</v>
      </c>
      <c s="4" r="D25" t="s">
        <v>214</v>
      </c>
      <c s="4" r="E25" t="s">
        <v>214</v>
      </c>
    </row>
    <row r="26" spans="1:5">
      <c s="4" r="A26" t="s">
        <v>292</v>
      </c>
      <c s="4" r="B26" t="s">
        <v>288</v>
      </c>
      <c s="4" r="C26" t="s">
        <v>289</v>
      </c>
      <c s="4" r="D26" t="s">
        <v>290</v>
      </c>
      <c s="4" r="E26" t="s">
        <v>29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 customWidth="1" max="5" min="5" width="29"/>
  </cols>
  <sheetData>
    <row r="1" spans="1:5">
      <c s="1" r="A1" t="s">
        <v>293</v>
      </c>
      <c s="2" r="B1" t="s">
        <v>249</v>
      </c>
      <c s="2" r="D1" t="s">
        <v>1</v>
      </c>
    </row>
    <row r="2" spans="1:5">
      <c s="2" r="B2" t="s">
        <v>170</v>
      </c>
      <c s="2" r="C2" t="s">
        <v>294</v>
      </c>
      <c s="2" r="D2" t="s">
        <v>170</v>
      </c>
      <c s="2" r="E2" t="s">
        <v>294</v>
      </c>
    </row>
    <row r="3" spans="1:5">
      <c s="3" r="A3" t="s">
        <v>295</v>
      </c>
    </row>
    <row r="4" spans="1:5">
      <c s="4" r="A4" t="s">
        <v>296</v>
      </c>
      <c s="5" r="B4" t="n">
        <v>1071</v>
      </c>
      <c s="5" r="C4" t="n">
        <v>2105</v>
      </c>
      <c s="5" r="D4" t="n">
        <v>1264</v>
      </c>
      <c s="5" r="E4" t="n">
        <v>2327</v>
      </c>
    </row>
    <row r="5" spans="1:5">
      <c s="4" r="A5" t="s">
        <v>297</v>
      </c>
      <c s="5" r="B5" t="n">
        <v>60</v>
      </c>
      <c s="5" r="C5" t="n">
        <v>198</v>
      </c>
      <c s="5" r="D5" t="n">
        <v>115</v>
      </c>
      <c s="5" r="E5" t="n">
        <v>174</v>
      </c>
    </row>
    <row r="6" spans="1:5">
      <c s="4" r="A6" t="s">
        <v>298</v>
      </c>
    </row>
    <row r="7" spans="1:5">
      <c s="3" r="A7" t="s">
        <v>295</v>
      </c>
    </row>
    <row r="8" spans="1:5">
      <c s="4" r="A8" t="s">
        <v>299</v>
      </c>
      <c s="8" r="B8" t="n">
        <v>15674550</v>
      </c>
      <c s="8" r="C8" t="n">
        <v>23105394</v>
      </c>
      <c s="8" r="D8" t="n">
        <v>16424314</v>
      </c>
      <c s="8" r="E8" t="n">
        <v>1379178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25</v>
      </c>
    </row>
    <row r="2" spans="1:3">
      <c s="3" r="A2" t="s">
        <v>295</v>
      </c>
    </row>
    <row r="3" spans="1:3">
      <c s="4" r="A3" t="s">
        <v>301</v>
      </c>
      <c s="8" r="B3" t="n">
        <v>649042</v>
      </c>
      <c s="8" r="C3" t="n">
        <v>1141237</v>
      </c>
    </row>
    <row r="4" spans="1:3">
      <c s="4" r="A4" t="s">
        <v>302</v>
      </c>
      <c s="5" r="B4" t="n">
        <v>-176314</v>
      </c>
      <c s="5" r="C4" t="n">
        <v>-276976</v>
      </c>
    </row>
    <row r="5" spans="1:3">
      <c s="4" r="A5" t="s">
        <v>303</v>
      </c>
      <c s="5" r="B5" t="n">
        <v>472728</v>
      </c>
      <c s="5" r="C5" t="n">
        <v>864261</v>
      </c>
    </row>
    <row r="6" spans="1:3">
      <c s="4" r="A6" t="s">
        <v>304</v>
      </c>
      <c s="5" r="B6" t="n">
        <v>0</v>
      </c>
      <c s="5" r="C6" t="n">
        <v>0</v>
      </c>
    </row>
    <row r="7" spans="1:3">
      <c s="4" r="A7" t="s">
        <v>305</v>
      </c>
      <c s="5" r="B7" t="n">
        <v>0</v>
      </c>
      <c s="5" r="C7" t="n">
        <v>0</v>
      </c>
    </row>
    <row r="8" spans="1:3">
      <c s="4" r="A8" t="s">
        <v>306</v>
      </c>
      <c s="5" r="B8" t="n">
        <v>472728</v>
      </c>
      <c s="5" r="C8" t="n">
        <v>864261</v>
      </c>
    </row>
    <row r="9" spans="1:3">
      <c s="4" r="A9" t="s">
        <v>301</v>
      </c>
      <c s="5" r="B9" t="n">
        <v>-176314</v>
      </c>
      <c s="5" r="C9" t="n">
        <v>-276976</v>
      </c>
    </row>
    <row r="10" spans="1:3">
      <c s="4" r="A10" t="s">
        <v>302</v>
      </c>
      <c s="5" r="B10" t="n">
        <v>176314</v>
      </c>
      <c s="5" r="C10" t="n">
        <v>276976</v>
      </c>
    </row>
    <row r="11" spans="1:3">
      <c s="4" r="A11" t="s">
        <v>303</v>
      </c>
      <c s="5" r="B11" t="n">
        <v>0</v>
      </c>
      <c s="5" r="C11" t="n">
        <v>0</v>
      </c>
    </row>
    <row r="12" spans="1:3">
      <c s="4" r="A12" t="s">
        <v>307</v>
      </c>
      <c s="5" r="B12" t="n">
        <v>0</v>
      </c>
      <c s="5" r="C12" t="n">
        <v>0</v>
      </c>
    </row>
    <row r="13" spans="1:3">
      <c s="4" r="A13" t="s">
        <v>308</v>
      </c>
      <c s="5" r="B13" t="n">
        <v>0</v>
      </c>
      <c s="5" r="C13" t="n">
        <v>0</v>
      </c>
    </row>
    <row r="14" spans="1:3">
      <c s="4" r="A14" t="s">
        <v>309</v>
      </c>
      <c s="5" r="B14" t="n">
        <v>0</v>
      </c>
      <c s="5" r="C14" t="n">
        <v>0</v>
      </c>
    </row>
    <row r="15" spans="1:3">
      <c s="4" r="A15" t="s">
        <v>176</v>
      </c>
      <c s="5" r="B15" t="n">
        <v>472728</v>
      </c>
      <c s="5" r="C15" t="n">
        <v>864261</v>
      </c>
    </row>
    <row r="16" spans="1:3">
      <c s="4" r="A16" t="s">
        <v>177</v>
      </c>
    </row>
    <row r="17" spans="1:3">
      <c s="3" r="A17" t="s">
        <v>295</v>
      </c>
    </row>
    <row r="18" spans="1:3">
      <c s="4" r="A18" t="s">
        <v>301</v>
      </c>
      <c s="5" r="B18" t="n">
        <v>539489</v>
      </c>
      <c s="5" r="C18" t="n">
        <v>953167</v>
      </c>
    </row>
    <row r="19" spans="1:3">
      <c s="4" r="A19" t="s">
        <v>302</v>
      </c>
      <c s="5" r="B19" t="n">
        <v>-117691</v>
      </c>
      <c s="5" r="C19" t="n">
        <v>-170551</v>
      </c>
    </row>
    <row r="20" spans="1:3">
      <c s="4" r="A20" t="s">
        <v>303</v>
      </c>
      <c s="5" r="B20" t="n">
        <v>421798</v>
      </c>
      <c s="5" r="C20" t="n">
        <v>782616</v>
      </c>
    </row>
    <row r="21" spans="1:3">
      <c s="4" r="A21" t="s">
        <v>304</v>
      </c>
      <c s="5" r="B21" t="n">
        <v>0</v>
      </c>
      <c s="5" r="C21" t="n">
        <v>0</v>
      </c>
    </row>
    <row r="22" spans="1:3">
      <c s="4" r="A22" t="s">
        <v>305</v>
      </c>
      <c s="5" r="B22" t="n">
        <v>0</v>
      </c>
      <c s="5" r="C22" t="n">
        <v>0</v>
      </c>
    </row>
    <row r="23" spans="1:3">
      <c s="4" r="A23" t="s">
        <v>306</v>
      </c>
      <c s="5" r="B23" t="n">
        <v>421798</v>
      </c>
      <c s="5" r="C23" t="n">
        <v>782616</v>
      </c>
    </row>
    <row r="24" spans="1:3">
      <c s="4" r="A24" t="s">
        <v>301</v>
      </c>
      <c s="5" r="B24" t="n">
        <v>-117691</v>
      </c>
      <c s="5" r="C24" t="n">
        <v>-170551</v>
      </c>
    </row>
    <row r="25" spans="1:3">
      <c s="4" r="A25" t="s">
        <v>302</v>
      </c>
      <c s="5" r="B25" t="n">
        <v>117691</v>
      </c>
      <c s="5" r="C25" t="n">
        <v>170551</v>
      </c>
    </row>
    <row r="26" spans="1:3">
      <c s="4" r="A26" t="s">
        <v>303</v>
      </c>
      <c s="5" r="B26" t="n">
        <v>0</v>
      </c>
      <c s="5" r="C26" t="n">
        <v>0</v>
      </c>
    </row>
    <row r="27" spans="1:3">
      <c s="4" r="A27" t="s">
        <v>307</v>
      </c>
      <c s="5" r="B27" t="n">
        <v>0</v>
      </c>
      <c s="5" r="C27" t="n">
        <v>0</v>
      </c>
    </row>
    <row r="28" spans="1:3">
      <c s="4" r="A28" t="s">
        <v>308</v>
      </c>
      <c s="5" r="B28" t="n">
        <v>0</v>
      </c>
      <c s="5" r="C28" t="n">
        <v>0</v>
      </c>
    </row>
    <row r="29" spans="1:3">
      <c s="4" r="A29" t="s">
        <v>309</v>
      </c>
      <c s="5" r="B29" t="n">
        <v>0</v>
      </c>
      <c s="5" r="C29" t="n">
        <v>0</v>
      </c>
    </row>
    <row r="30" spans="1:3">
      <c s="4" r="A30" t="s">
        <v>226</v>
      </c>
    </row>
    <row r="31" spans="1:3">
      <c s="3" r="A31" t="s">
        <v>295</v>
      </c>
    </row>
    <row r="32" spans="1:3">
      <c s="4" r="A32" t="s">
        <v>301</v>
      </c>
      <c s="5" r="B32" t="n">
        <v>109553</v>
      </c>
      <c s="5" r="C32" t="n">
        <v>188070</v>
      </c>
    </row>
    <row r="33" spans="1:3">
      <c s="4" r="A33" t="s">
        <v>302</v>
      </c>
      <c s="5" r="B33" t="n">
        <v>-58623</v>
      </c>
      <c s="5" r="C33" t="n">
        <v>-106425</v>
      </c>
    </row>
    <row r="34" spans="1:3">
      <c s="4" r="A34" t="s">
        <v>303</v>
      </c>
      <c s="5" r="B34" t="n">
        <v>50930</v>
      </c>
      <c s="5" r="C34" t="n">
        <v>81645</v>
      </c>
    </row>
    <row r="35" spans="1:3">
      <c s="4" r="A35" t="s">
        <v>304</v>
      </c>
      <c s="5" r="B35" t="n">
        <v>0</v>
      </c>
      <c s="5" r="C35" t="n">
        <v>0</v>
      </c>
    </row>
    <row r="36" spans="1:3">
      <c s="4" r="A36" t="s">
        <v>305</v>
      </c>
      <c s="5" r="B36" t="n">
        <v>0</v>
      </c>
      <c s="5" r="C36" t="n">
        <v>0</v>
      </c>
    </row>
    <row r="37" spans="1:3">
      <c s="4" r="A37" t="s">
        <v>306</v>
      </c>
      <c s="5" r="B37" t="n">
        <v>50930</v>
      </c>
      <c s="5" r="C37" t="n">
        <v>81645</v>
      </c>
    </row>
    <row r="38" spans="1:3">
      <c s="4" r="A38" t="s">
        <v>301</v>
      </c>
      <c s="5" r="B38" t="n">
        <v>-58623</v>
      </c>
      <c s="5" r="C38" t="n">
        <v>-106425</v>
      </c>
    </row>
    <row r="39" spans="1:3">
      <c s="4" r="A39" t="s">
        <v>302</v>
      </c>
      <c s="5" r="B39" t="n">
        <v>58623</v>
      </c>
      <c s="5" r="C39" t="n">
        <v>106425</v>
      </c>
    </row>
    <row r="40" spans="1:3">
      <c s="4" r="A40" t="s">
        <v>303</v>
      </c>
      <c s="5" r="B40" t="n">
        <v>0</v>
      </c>
      <c s="5" r="C40" t="n">
        <v>0</v>
      </c>
    </row>
    <row r="41" spans="1:3">
      <c s="4" r="A41" t="s">
        <v>307</v>
      </c>
      <c s="5" r="B41" t="n">
        <v>0</v>
      </c>
      <c s="5" r="C41" t="n">
        <v>0</v>
      </c>
    </row>
    <row r="42" spans="1:3">
      <c s="4" r="A42" t="s">
        <v>308</v>
      </c>
      <c s="5" r="B42" t="n">
        <v>0</v>
      </c>
      <c s="5" r="C42" t="n">
        <v>0</v>
      </c>
    </row>
    <row r="43" spans="1:3">
      <c s="4" r="A43" t="s">
        <v>309</v>
      </c>
      <c s="8" r="B43" t="n">
        <v>0</v>
      </c>
      <c s="8" r="C43"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0</v>
      </c>
      <c s="2" r="B1" t="s">
        <v>2</v>
      </c>
      <c s="2" r="C1" t="s">
        <v>25</v>
      </c>
    </row>
    <row r="2" spans="1:3">
      <c s="4" r="A2" t="s">
        <v>177</v>
      </c>
    </row>
    <row r="3" spans="1:3">
      <c s="3" r="A3" t="s">
        <v>311</v>
      </c>
    </row>
    <row r="4" spans="1:3">
      <c s="4" r="A4" t="s">
        <v>312</v>
      </c>
      <c s="8" r="B4" t="n">
        <v>421798</v>
      </c>
      <c s="8" r="C4" t="n">
        <v>782616</v>
      </c>
    </row>
    <row r="5" spans="1:3">
      <c s="4" r="A5" t="s">
        <v>313</v>
      </c>
    </row>
    <row r="6" spans="1:3">
      <c s="3" r="A6" t="s">
        <v>314</v>
      </c>
    </row>
    <row r="7" spans="1:3">
      <c s="4" r="A7" t="s">
        <v>315</v>
      </c>
      <c s="5" r="B7" t="n">
        <v>539489</v>
      </c>
      <c s="5" r="C7" t="n">
        <v>953167</v>
      </c>
    </row>
    <row r="8" spans="1:3">
      <c s="4" r="A8" t="s">
        <v>316</v>
      </c>
    </row>
    <row r="9" spans="1:3">
      <c s="3" r="A9" t="s">
        <v>314</v>
      </c>
    </row>
    <row r="10" spans="1:3">
      <c s="4" r="A10" t="s">
        <v>315</v>
      </c>
      <c s="5" r="B10" t="n">
        <v>17376</v>
      </c>
      <c s="5" r="C10" t="n">
        <v>56190</v>
      </c>
    </row>
    <row r="11" spans="1:3">
      <c s="4" r="A11" t="s">
        <v>317</v>
      </c>
    </row>
    <row r="12" spans="1:3">
      <c s="3" r="A12" t="s">
        <v>314</v>
      </c>
    </row>
    <row r="13" spans="1:3">
      <c s="4" r="A13" t="s">
        <v>315</v>
      </c>
      <c s="5" r="B13" t="n">
        <v>37420</v>
      </c>
      <c s="5" r="C13" t="n">
        <v>173291</v>
      </c>
    </row>
    <row r="14" spans="1:3">
      <c s="4" r="A14" t="s">
        <v>318</v>
      </c>
    </row>
    <row r="15" spans="1:3">
      <c s="3" r="A15" t="s">
        <v>314</v>
      </c>
    </row>
    <row r="16" spans="1:3">
      <c s="4" r="A16" t="s">
        <v>315</v>
      </c>
      <c s="5" r="B16" t="n">
        <v>11853</v>
      </c>
      <c s="5" r="C16" t="n">
        <v>25950</v>
      </c>
    </row>
    <row r="17" spans="1:3">
      <c s="4" r="A17" t="s">
        <v>319</v>
      </c>
    </row>
    <row r="18" spans="1:3">
      <c s="3" r="A18" t="s">
        <v>314</v>
      </c>
    </row>
    <row r="19" spans="1:3">
      <c s="4" r="A19" t="s">
        <v>315</v>
      </c>
      <c s="5" r="B19" t="n">
        <v>35671</v>
      </c>
      <c s="5" r="C19" t="n">
        <v>49637</v>
      </c>
    </row>
    <row r="20" spans="1:3">
      <c s="4" r="A20" t="s">
        <v>320</v>
      </c>
    </row>
    <row r="21" spans="1:3">
      <c s="3" r="A21" t="s">
        <v>314</v>
      </c>
    </row>
    <row r="22" spans="1:3">
      <c s="4" r="A22" t="s">
        <v>315</v>
      </c>
      <c s="5" r="B22" t="n">
        <v>83055</v>
      </c>
      <c s="5" r="C22" t="n">
        <v>26024</v>
      </c>
    </row>
    <row r="23" spans="1:3">
      <c s="4" r="A23" t="s">
        <v>321</v>
      </c>
    </row>
    <row r="24" spans="1:3">
      <c s="3" r="A24" t="s">
        <v>314</v>
      </c>
    </row>
    <row r="25" spans="1:3">
      <c s="4" r="A25" t="s">
        <v>315</v>
      </c>
      <c s="5" r="B25" t="n">
        <v>114867</v>
      </c>
      <c s="5" r="C25" t="n">
        <v>409347</v>
      </c>
    </row>
    <row r="26" spans="1:3">
      <c s="4" r="A26" t="s">
        <v>322</v>
      </c>
    </row>
    <row r="27" spans="1:3">
      <c s="3" r="A27" t="s">
        <v>314</v>
      </c>
    </row>
    <row r="28" spans="1:3">
      <c s="4" r="A28" t="s">
        <v>315</v>
      </c>
      <c s="5" r="B28" t="n">
        <v>145025</v>
      </c>
      <c s="5" r="C28" t="n">
        <v>5663</v>
      </c>
    </row>
    <row r="29" spans="1:3">
      <c s="4" r="A29" t="s">
        <v>323</v>
      </c>
    </row>
    <row r="30" spans="1:3">
      <c s="3" r="A30" t="s">
        <v>314</v>
      </c>
    </row>
    <row r="31" spans="1:3">
      <c s="4" r="A31" t="s">
        <v>315</v>
      </c>
      <c s="5" r="B31" t="n">
        <v>66677</v>
      </c>
      <c s="5" r="C31" t="n">
        <v>34164</v>
      </c>
    </row>
    <row r="32" spans="1:3">
      <c s="4" r="A32" t="s">
        <v>324</v>
      </c>
    </row>
    <row r="33" spans="1:3">
      <c s="3" r="A33" t="s">
        <v>314</v>
      </c>
    </row>
    <row r="34" spans="1:3">
      <c s="4" r="A34" t="s">
        <v>315</v>
      </c>
      <c s="5" r="B34" t="n">
        <v>27545</v>
      </c>
      <c s="5" r="C34" t="n">
        <v>172901</v>
      </c>
    </row>
    <row r="35" spans="1:3">
      <c s="4" r="A35" t="s">
        <v>325</v>
      </c>
    </row>
    <row r="36" spans="1:3">
      <c s="3" r="A36" t="s">
        <v>311</v>
      </c>
    </row>
    <row r="37" spans="1:3">
      <c s="4" r="A37" t="s">
        <v>326</v>
      </c>
      <c s="5" r="B37" t="n">
        <v>-117691</v>
      </c>
      <c s="5" r="C37" t="n">
        <v>-170551</v>
      </c>
    </row>
    <row r="38" spans="1:3">
      <c s="4" r="A38" t="s">
        <v>327</v>
      </c>
    </row>
    <row r="39" spans="1:3">
      <c s="3" r="A39" t="s">
        <v>311</v>
      </c>
    </row>
    <row r="40" spans="1:3">
      <c s="4" r="A40" t="s">
        <v>326</v>
      </c>
      <c s="5" r="B40" t="n">
        <v>-38378</v>
      </c>
      <c s="5" r="C40" t="n">
        <v>-3870</v>
      </c>
    </row>
    <row r="41" spans="1:3">
      <c s="4" r="A41" t="s">
        <v>328</v>
      </c>
    </row>
    <row r="42" spans="1:3">
      <c s="3" r="A42" t="s">
        <v>311</v>
      </c>
    </row>
    <row r="43" spans="1:3">
      <c s="4" r="A43" t="s">
        <v>326</v>
      </c>
      <c s="5" r="B43" t="n">
        <v>-7336</v>
      </c>
    </row>
    <row r="44" spans="1:3">
      <c s="4" r="A44" t="s">
        <v>329</v>
      </c>
    </row>
    <row r="45" spans="1:3">
      <c s="3" r="A45" t="s">
        <v>311</v>
      </c>
    </row>
    <row r="46" spans="1:3">
      <c s="4" r="A46" t="s">
        <v>326</v>
      </c>
      <c s="5" r="B46" t="n">
        <v>-6443</v>
      </c>
      <c s="5" r="C46" t="n">
        <v>-84527</v>
      </c>
    </row>
    <row r="47" spans="1:3">
      <c s="4" r="A47" t="s">
        <v>330</v>
      </c>
    </row>
    <row r="48" spans="1:3">
      <c s="3" r="A48" t="s">
        <v>311</v>
      </c>
    </row>
    <row r="49" spans="1:3">
      <c s="4" r="A49" t="s">
        <v>326</v>
      </c>
      <c s="5" r="B49" t="n">
        <v>-3041</v>
      </c>
      <c s="5" r="C49" t="n">
        <v>-12440</v>
      </c>
    </row>
    <row r="50" spans="1:3">
      <c s="4" r="A50" t="s">
        <v>331</v>
      </c>
    </row>
    <row r="51" spans="1:3">
      <c s="3" r="A51" t="s">
        <v>311</v>
      </c>
    </row>
    <row r="52" spans="1:3">
      <c s="4" r="A52" t="s">
        <v>326</v>
      </c>
      <c s="5" r="C52" t="n">
        <v>-10041</v>
      </c>
    </row>
    <row r="53" spans="1:3">
      <c s="4" r="A53" t="s">
        <v>332</v>
      </c>
    </row>
    <row r="54" spans="1:3">
      <c s="3" r="A54" t="s">
        <v>311</v>
      </c>
    </row>
    <row r="55" spans="1:3">
      <c s="4" r="A55" t="s">
        <v>326</v>
      </c>
      <c s="5" r="B55" t="n">
        <v>-14456</v>
      </c>
      <c s="5" r="C55" t="n">
        <v>-552</v>
      </c>
    </row>
    <row r="56" spans="1:3">
      <c s="4" r="A56" t="s">
        <v>333</v>
      </c>
    </row>
    <row r="57" spans="1:3">
      <c s="3" r="A57" t="s">
        <v>311</v>
      </c>
    </row>
    <row r="58" spans="1:3">
      <c s="4" r="A58" t="s">
        <v>326</v>
      </c>
      <c s="5" r="C58" t="n">
        <v>-3390</v>
      </c>
    </row>
    <row r="59" spans="1:3">
      <c s="4" r="A59" t="s">
        <v>334</v>
      </c>
    </row>
    <row r="60" spans="1:3">
      <c s="3" r="A60" t="s">
        <v>311</v>
      </c>
    </row>
    <row r="61" spans="1:3">
      <c s="4" r="A61" t="s">
        <v>326</v>
      </c>
      <c s="5" r="B61" t="n">
        <v>-7638</v>
      </c>
      <c s="5" r="C61" t="n">
        <v>-17927</v>
      </c>
    </row>
    <row r="62" spans="1:3">
      <c s="4" r="A62" t="s">
        <v>335</v>
      </c>
    </row>
    <row r="63" spans="1:3">
      <c s="3" r="A63" t="s">
        <v>311</v>
      </c>
    </row>
    <row r="64" spans="1:3">
      <c s="4" r="A64" t="s">
        <v>326</v>
      </c>
      <c s="5" r="B64" t="n">
        <v>-40399</v>
      </c>
      <c s="5" r="C64" t="n">
        <v>-37804</v>
      </c>
    </row>
    <row r="65" spans="1:3">
      <c s="4" r="A65" t="s">
        <v>226</v>
      </c>
    </row>
    <row r="66" spans="1:3">
      <c s="3" r="A66" t="s">
        <v>311</v>
      </c>
    </row>
    <row r="67" spans="1:3">
      <c s="4" r="A67" t="s">
        <v>312</v>
      </c>
      <c s="5" r="B67" t="n">
        <v>50930</v>
      </c>
      <c s="5" r="C67" t="n">
        <v>81645</v>
      </c>
    </row>
    <row r="68" spans="1:3">
      <c s="3" r="A68" t="s">
        <v>314</v>
      </c>
    </row>
    <row r="69" spans="1:3">
      <c s="4" r="A69" t="s">
        <v>315</v>
      </c>
      <c s="5" r="B69" t="n">
        <v>109553</v>
      </c>
      <c s="5" r="C69" t="n">
        <v>188070</v>
      </c>
    </row>
    <row r="70" spans="1:3">
      <c s="4" r="A70" t="s">
        <v>336</v>
      </c>
    </row>
    <row r="71" spans="1:3">
      <c s="3" r="A71" t="s">
        <v>314</v>
      </c>
    </row>
    <row r="72" spans="1:3">
      <c s="4" r="A72" t="s">
        <v>315</v>
      </c>
      <c s="5" r="B72" t="n">
        <v>42866</v>
      </c>
      <c s="5" r="C72" t="n">
        <v>105650</v>
      </c>
    </row>
    <row r="73" spans="1:3">
      <c s="4" r="A73" t="s">
        <v>337</v>
      </c>
    </row>
    <row r="74" spans="1:3">
      <c s="3" r="A74" t="s">
        <v>314</v>
      </c>
    </row>
    <row r="75" spans="1:3">
      <c s="4" r="A75" t="s">
        <v>315</v>
      </c>
      <c s="5" r="B75" t="n">
        <v>66687</v>
      </c>
      <c s="5" r="C75" t="n">
        <v>82420</v>
      </c>
    </row>
    <row r="76" spans="1:3">
      <c s="4" r="A76" t="s">
        <v>338</v>
      </c>
    </row>
    <row r="77" spans="1:3">
      <c s="3" r="A77" t="s">
        <v>311</v>
      </c>
    </row>
    <row r="78" spans="1:3">
      <c s="4" r="A78" t="s">
        <v>326</v>
      </c>
      <c s="5" r="B78" t="n">
        <v>-58623</v>
      </c>
      <c s="5" r="C78" t="n">
        <v>-106425</v>
      </c>
    </row>
    <row r="79" spans="1:3">
      <c s="4" r="A79" t="s">
        <v>339</v>
      </c>
    </row>
    <row r="80" spans="1:3">
      <c s="3" r="A80" t="s">
        <v>311</v>
      </c>
    </row>
    <row r="81" spans="1:3">
      <c s="4" r="A81" t="s">
        <v>326</v>
      </c>
      <c s="5" r="B81" t="n">
        <v>-45493</v>
      </c>
      <c s="5" r="C81" t="n">
        <v>-54439</v>
      </c>
    </row>
    <row r="82" spans="1:3">
      <c s="4" r="A82" t="s">
        <v>340</v>
      </c>
    </row>
    <row r="83" spans="1:3">
      <c s="3" r="A83" t="s">
        <v>311</v>
      </c>
    </row>
    <row r="84" spans="1:3">
      <c s="4" r="A84" t="s">
        <v>326</v>
      </c>
      <c s="8" r="B84" t="n">
        <v>-13130</v>
      </c>
      <c s="8" r="C84" t="n">
        <v>-519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249</v>
      </c>
      <c s="2" r="D1" t="s">
        <v>1</v>
      </c>
    </row>
    <row r="2" spans="1:5">
      <c s="2" r="B2" t="s">
        <v>2</v>
      </c>
      <c s="2" r="C2" t="s">
        <v>76</v>
      </c>
      <c s="2" r="D2" t="s">
        <v>2</v>
      </c>
      <c s="2" r="E2" t="s">
        <v>76</v>
      </c>
    </row>
    <row r="3" spans="1:5">
      <c s="3" r="A3" t="s">
        <v>295</v>
      </c>
    </row>
    <row r="4" spans="1:5">
      <c s="4" r="A4" t="s">
        <v>342</v>
      </c>
      <c s="8" r="B4" t="n">
        <v>-646979</v>
      </c>
      <c s="8" r="C4" t="n">
        <v>1885409</v>
      </c>
      <c s="8" r="D4" t="n">
        <v>-1641165</v>
      </c>
      <c s="8" r="E4" t="n">
        <v>5265702</v>
      </c>
    </row>
    <row r="5" spans="1:5">
      <c s="4" r="A5" t="s">
        <v>343</v>
      </c>
    </row>
    <row r="6" spans="1:5">
      <c s="3" r="A6" t="s">
        <v>295</v>
      </c>
    </row>
    <row r="7" spans="1:5">
      <c s="4" r="A7" t="s">
        <v>342</v>
      </c>
      <c s="5" r="B7" t="n">
        <v>-79748</v>
      </c>
      <c s="5" r="C7" t="n">
        <v>1283039</v>
      </c>
      <c s="5" r="D7" t="n">
        <v>-400142</v>
      </c>
      <c s="5" r="E7" t="n">
        <v>86597</v>
      </c>
    </row>
    <row r="8" spans="1:5">
      <c s="4" r="A8" t="s">
        <v>344</v>
      </c>
    </row>
    <row r="9" spans="1:5">
      <c s="3" r="A9" t="s">
        <v>295</v>
      </c>
    </row>
    <row r="10" spans="1:5">
      <c s="4" r="A10" t="s">
        <v>342</v>
      </c>
      <c s="5" r="B10" t="n">
        <v>-144491</v>
      </c>
      <c s="5" r="C10" t="n">
        <v>69257</v>
      </c>
      <c s="5" r="D10" t="n">
        <v>-352563</v>
      </c>
      <c s="5" r="E10" t="n">
        <v>-62321</v>
      </c>
    </row>
    <row r="11" spans="1:5">
      <c s="4" r="A11" t="s">
        <v>345</v>
      </c>
    </row>
    <row r="12" spans="1:5">
      <c s="3" r="A12" t="s">
        <v>295</v>
      </c>
    </row>
    <row r="13" spans="1:5">
      <c s="4" r="A13" t="s">
        <v>342</v>
      </c>
      <c s="5" r="B13" t="n">
        <v>-461072</v>
      </c>
      <c s="5" r="C13" t="n">
        <v>-303408</v>
      </c>
      <c s="5" r="D13" t="n">
        <v>-532104</v>
      </c>
      <c s="5" r="E13" t="n">
        <v>610781</v>
      </c>
    </row>
    <row r="14" spans="1:5">
      <c s="4" r="A14" t="s">
        <v>346</v>
      </c>
    </row>
    <row r="15" spans="1:5">
      <c s="3" r="A15" t="s">
        <v>295</v>
      </c>
    </row>
    <row r="16" spans="1:5">
      <c s="4" r="A16" t="s">
        <v>342</v>
      </c>
      <c s="5" r="B16" t="n">
        <v>-636041</v>
      </c>
      <c s="5" r="C16" t="n">
        <v>3963</v>
      </c>
      <c s="5" r="D16" t="n">
        <v>-472439</v>
      </c>
      <c s="5" r="E16" t="n">
        <v>323933</v>
      </c>
    </row>
    <row r="17" spans="1:5">
      <c s="4" r="A17" t="s">
        <v>347</v>
      </c>
    </row>
    <row r="18" spans="1:5">
      <c s="3" r="A18" t="s">
        <v>295</v>
      </c>
    </row>
    <row r="19" spans="1:5">
      <c s="4" r="A19" t="s">
        <v>342</v>
      </c>
      <c s="5" r="B19" t="n">
        <v>91921</v>
      </c>
      <c s="5" r="C19" t="n">
        <v>-241058</v>
      </c>
      <c s="5" r="D19" t="n">
        <v>191169</v>
      </c>
      <c s="5" r="E19" t="n">
        <v>-185553</v>
      </c>
    </row>
    <row r="20" spans="1:5">
      <c s="4" r="A20" t="s">
        <v>348</v>
      </c>
    </row>
    <row r="21" spans="1:5">
      <c s="3" r="A21" t="s">
        <v>295</v>
      </c>
    </row>
    <row r="22" spans="1:5">
      <c s="4" r="A22" t="s">
        <v>342</v>
      </c>
      <c s="5" r="B22" t="n">
        <v>146522</v>
      </c>
      <c s="5" r="C22" t="n">
        <v>503300</v>
      </c>
      <c s="5" r="D22" t="n">
        <v>93313</v>
      </c>
      <c s="5" r="E22" t="n">
        <v>1668782</v>
      </c>
    </row>
    <row r="23" spans="1:5">
      <c s="4" r="A23" t="s">
        <v>349</v>
      </c>
    </row>
    <row r="24" spans="1:5">
      <c s="3" r="A24" t="s">
        <v>295</v>
      </c>
    </row>
    <row r="25" spans="1:5">
      <c s="4" r="A25" t="s">
        <v>342</v>
      </c>
      <c s="5" r="B25" t="n">
        <v>125710</v>
      </c>
      <c s="5" r="C25" t="n">
        <v>1958</v>
      </c>
      <c s="5" r="D25" t="n">
        <v>135457</v>
      </c>
      <c s="5" r="E25" t="n">
        <v>1806976</v>
      </c>
    </row>
    <row r="26" spans="1:5">
      <c s="4" r="A26" t="s">
        <v>350</v>
      </c>
    </row>
    <row r="27" spans="1:5">
      <c s="3" r="A27" t="s">
        <v>295</v>
      </c>
    </row>
    <row r="28" spans="1:5">
      <c s="4" r="A28" t="s">
        <v>342</v>
      </c>
      <c s="5" r="B28" t="n">
        <v>407059</v>
      </c>
      <c s="5" r="C28" t="n">
        <v>-318489</v>
      </c>
      <c s="5" r="D28" t="n">
        <v>-2838</v>
      </c>
      <c s="5" r="E28" t="n">
        <v>-576595</v>
      </c>
    </row>
    <row r="29" spans="1:5">
      <c s="4" r="A29" t="s">
        <v>351</v>
      </c>
    </row>
    <row r="30" spans="1:5">
      <c s="3" r="A30" t="s">
        <v>295</v>
      </c>
    </row>
    <row r="31" spans="1:5">
      <c s="4" r="A31" t="s">
        <v>342</v>
      </c>
      <c s="8" r="B31" t="n">
        <v>-96839</v>
      </c>
      <c s="8" r="C31" t="n">
        <v>886847</v>
      </c>
      <c s="8" r="D31" t="n">
        <v>-301018</v>
      </c>
      <c s="8" r="E31" t="n">
        <v>15931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52</v>
      </c>
      <c s="2" r="B1" t="s">
        <v>2</v>
      </c>
      <c s="2" r="C1" t="s">
        <v>25</v>
      </c>
    </row>
    <row r="2" spans="1:3">
      <c s="3" r="A2" t="s">
        <v>92</v>
      </c>
    </row>
    <row r="3" spans="1:3">
      <c s="4" r="A3" t="s">
        <v>353</v>
      </c>
      <c s="8" r="B3" t="n">
        <v>0</v>
      </c>
      <c s="8" r="C3" t="n">
        <v>0</v>
      </c>
    </row>
    <row r="4" spans="1:3">
      <c s="4" r="A4" t="s">
        <v>354</v>
      </c>
      <c s="8" r="B4" t="n">
        <v>0</v>
      </c>
      <c s="8" r="C4"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25</v>
      </c>
    </row>
    <row r="2" spans="1:3">
      <c s="3" r="A2" t="s">
        <v>295</v>
      </c>
    </row>
    <row r="3" spans="1:3">
      <c s="4" r="A3" t="s">
        <v>356</v>
      </c>
      <c s="8" r="B3" t="n">
        <v>649042</v>
      </c>
      <c s="8" r="C3" t="n">
        <v>1141237</v>
      </c>
    </row>
    <row r="4" spans="1:3">
      <c s="4" r="A4" t="s">
        <v>357</v>
      </c>
      <c s="5" r="B4" t="n">
        <v>649042</v>
      </c>
      <c s="5" r="C4" t="n">
        <v>1141237</v>
      </c>
    </row>
    <row r="5" spans="1:3">
      <c s="4" r="A5" t="s">
        <v>358</v>
      </c>
      <c s="5" r="B5" t="n">
        <v>176314</v>
      </c>
      <c s="5" r="C5" t="n">
        <v>276976</v>
      </c>
    </row>
    <row r="6" spans="1:3">
      <c s="4" r="A6" t="s">
        <v>176</v>
      </c>
      <c s="5" r="B6" t="n">
        <v>472728</v>
      </c>
      <c s="5" r="C6" t="n">
        <v>864261</v>
      </c>
    </row>
    <row r="7" spans="1:3">
      <c s="4" r="A7" t="s">
        <v>177</v>
      </c>
    </row>
    <row r="8" spans="1:3">
      <c s="3" r="A8" t="s">
        <v>295</v>
      </c>
    </row>
    <row r="9" spans="1:3">
      <c s="4" r="A9" t="s">
        <v>356</v>
      </c>
      <c s="5" r="B9" t="n">
        <v>539489</v>
      </c>
      <c s="5" r="C9" t="n">
        <v>953167</v>
      </c>
    </row>
    <row r="10" spans="1:3">
      <c s="4" r="A10" t="s">
        <v>358</v>
      </c>
      <c s="5" r="B10" t="n">
        <v>117691</v>
      </c>
      <c s="5" r="C10" t="n">
        <v>170551</v>
      </c>
    </row>
    <row r="11" spans="1:3">
      <c s="4" r="A11" t="s">
        <v>226</v>
      </c>
    </row>
    <row r="12" spans="1:3">
      <c s="3" r="A12" t="s">
        <v>295</v>
      </c>
    </row>
    <row r="13" spans="1:3">
      <c s="4" r="A13" t="s">
        <v>356</v>
      </c>
      <c s="5" r="B13" t="n">
        <v>109553</v>
      </c>
      <c s="5" r="C13" t="n">
        <v>188070</v>
      </c>
    </row>
    <row r="14" spans="1:3">
      <c s="4" r="A14" t="s">
        <v>358</v>
      </c>
      <c s="5" r="B14" t="n">
        <v>58623</v>
      </c>
      <c s="5" r="C14" t="n">
        <v>106425</v>
      </c>
    </row>
    <row r="15" spans="1:3">
      <c s="4" r="A15" t="s">
        <v>359</v>
      </c>
    </row>
    <row r="16" spans="1:3">
      <c s="3" r="A16" t="s">
        <v>295</v>
      </c>
    </row>
    <row r="17" spans="1:3">
      <c s="4" r="A17" t="s">
        <v>357</v>
      </c>
      <c s="5" r="B17" t="n">
        <v>606176</v>
      </c>
      <c s="5" r="C17" t="n">
        <v>1035587</v>
      </c>
    </row>
    <row r="18" spans="1:3">
      <c s="4" r="A18" t="s">
        <v>358</v>
      </c>
      <c s="5" r="B18" t="n">
        <v>130821</v>
      </c>
      <c s="5" r="C18" t="n">
        <v>222537</v>
      </c>
    </row>
    <row r="19" spans="1:3">
      <c s="4" r="A19" t="s">
        <v>176</v>
      </c>
      <c s="5" r="B19" t="n">
        <v>475355</v>
      </c>
      <c s="5" r="C19" t="n">
        <v>813050</v>
      </c>
    </row>
    <row r="20" spans="1:3">
      <c s="4" r="A20" t="s">
        <v>360</v>
      </c>
    </row>
    <row r="21" spans="1:3">
      <c s="3" r="A21" t="s">
        <v>295</v>
      </c>
    </row>
    <row r="22" spans="1:3">
      <c s="4" r="A22" t="s">
        <v>356</v>
      </c>
      <c s="5" r="B22" t="n">
        <v>539489</v>
      </c>
      <c s="5" r="C22" t="n">
        <v>953167</v>
      </c>
    </row>
    <row r="23" spans="1:3">
      <c s="4" r="A23" t="s">
        <v>358</v>
      </c>
      <c s="5" r="B23" t="n">
        <v>117691</v>
      </c>
      <c s="5" r="C23" t="n">
        <v>170551</v>
      </c>
    </row>
    <row r="24" spans="1:3">
      <c s="4" r="A24" t="s">
        <v>361</v>
      </c>
    </row>
    <row r="25" spans="1:3">
      <c s="3" r="A25" t="s">
        <v>295</v>
      </c>
    </row>
    <row r="26" spans="1:3">
      <c s="4" r="A26" t="s">
        <v>356</v>
      </c>
      <c s="5" r="B26" t="n">
        <v>66687</v>
      </c>
      <c s="5" r="C26" t="n">
        <v>82420</v>
      </c>
    </row>
    <row r="27" spans="1:3">
      <c s="4" r="A27" t="s">
        <v>358</v>
      </c>
      <c s="5" r="B27" t="n">
        <v>13130</v>
      </c>
      <c s="5" r="C27" t="n">
        <v>51986</v>
      </c>
    </row>
    <row r="28" spans="1:3">
      <c s="4" r="A28" t="s">
        <v>362</v>
      </c>
    </row>
    <row r="29" spans="1:3">
      <c s="3" r="A29" t="s">
        <v>295</v>
      </c>
    </row>
    <row r="30" spans="1:3">
      <c s="4" r="A30" t="s">
        <v>357</v>
      </c>
      <c s="5" r="B30" t="n">
        <v>42866</v>
      </c>
      <c s="5" r="C30" t="n">
        <v>105650</v>
      </c>
    </row>
    <row r="31" spans="1:3">
      <c s="4" r="A31" t="s">
        <v>358</v>
      </c>
      <c s="5" r="B31" t="n">
        <v>45493</v>
      </c>
      <c s="5" r="C31" t="n">
        <v>54439</v>
      </c>
    </row>
    <row r="32" spans="1:3">
      <c s="4" r="A32" t="s">
        <v>176</v>
      </c>
      <c s="5" r="B32" t="n">
        <v>-2627</v>
      </c>
      <c s="5" r="C32" t="n">
        <v>51211</v>
      </c>
    </row>
    <row r="33" spans="1:3">
      <c s="4" r="A33" t="s">
        <v>363</v>
      </c>
    </row>
    <row r="34" spans="1:3">
      <c s="3" r="A34" t="s">
        <v>295</v>
      </c>
    </row>
    <row r="35" spans="1:3">
      <c s="4" r="A35" t="s">
        <v>356</v>
      </c>
      <c s="5" r="B35" t="n">
        <v>42866</v>
      </c>
      <c s="5" r="C35" t="n">
        <v>105650</v>
      </c>
    </row>
    <row r="36" spans="1:3">
      <c s="4" r="A36" t="s">
        <v>358</v>
      </c>
      <c s="8" r="B36" t="n">
        <v>45493</v>
      </c>
      <c s="8" r="C36" t="n">
        <v>544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5</v>
      </c>
      <c s="2" r="B1" t="s">
        <v>2</v>
      </c>
      <c s="2" r="C1" t="s">
        <v>25</v>
      </c>
    </row>
    <row r="2" spans="1:3">
      <c s="3" r="A2" t="s">
        <v>46</v>
      </c>
    </row>
    <row r="3" spans="1:3">
      <c s="4" r="A3" t="s">
        <v>47</v>
      </c>
      <c s="7" r="B3" t="n">
        <v>248.2379</v>
      </c>
      <c s="7" r="C3" t="n">
        <v>248.2379</v>
      </c>
    </row>
    <row r="4" spans="1:3">
      <c s="4" r="A4" t="s">
        <v>48</v>
      </c>
      <c s="7" r="B4" t="n">
        <v>20156.2647</v>
      </c>
      <c s="7" r="C4" t="n">
        <v>22009.6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s="1" r="A1" t="s">
        <v>364</v>
      </c>
      <c s="2" r="B1" t="s">
        <v>1</v>
      </c>
    </row>
    <row r="2" spans="1:2">
      <c s="2" r="B2" t="s">
        <v>2</v>
      </c>
    </row>
    <row r="3" spans="1:2">
      <c s="3" r="A3" t="s">
        <v>365</v>
      </c>
    </row>
    <row r="4" spans="1:2">
      <c s="4" r="A4" t="s">
        <v>366</v>
      </c>
      <c s="4" r="B4" t="s">
        <v>367</v>
      </c>
    </row>
    <row r="5" spans="1:2">
      <c s="4" r="A5" t="s">
        <v>368</v>
      </c>
    </row>
    <row r="6" spans="1:2">
      <c s="3" r="A6" t="s">
        <v>365</v>
      </c>
    </row>
    <row r="7" spans="1:2">
      <c s="4" r="A7" t="s">
        <v>369</v>
      </c>
      <c s="4" r="B7" t="s">
        <v>370</v>
      </c>
    </row>
    <row r="8" spans="1:2">
      <c s="4" r="A8" t="s">
        <v>371</v>
      </c>
    </row>
    <row r="9" spans="1:2">
      <c s="3" r="A9" t="s">
        <v>365</v>
      </c>
    </row>
    <row r="10" spans="1:2">
      <c s="4" r="A10" t="s">
        <v>369</v>
      </c>
      <c s="4" r="B10"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69"/>
    <col customWidth="1" max="3" min="3" width="13"/>
    <col customWidth="1" max="4" min="4" width="25"/>
    <col customWidth="1" max="5" min="5" width="25"/>
  </cols>
  <sheetData>
    <row r="1" spans="1:5">
      <c s="1" r="A1" t="s">
        <v>49</v>
      </c>
      <c s="2" r="C1" t="s">
        <v>50</v>
      </c>
      <c s="2" r="D1" t="s">
        <v>51</v>
      </c>
      <c s="2" r="E1" t="s">
        <v>52</v>
      </c>
    </row>
    <row r="2" spans="1:5">
      <c s="3" r="A2" t="s">
        <v>53</v>
      </c>
    </row>
    <row r="3" spans="1:5">
      <c s="4" r="A3" t="s">
        <v>54</v>
      </c>
      <c s="9" r="D3" t="n">
        <v>1008.02</v>
      </c>
    </row>
    <row r="4" spans="1:5">
      <c s="4" r="A4" t="s">
        <v>55</v>
      </c>
      <c s="8" r="C4" t="n">
        <v>3162</v>
      </c>
    </row>
    <row r="5" spans="1:5">
      <c s="4" r="A5" t="s">
        <v>56</v>
      </c>
      <c s="5" r="C5" t="n">
        <v>233564</v>
      </c>
    </row>
    <row r="6" spans="1:5">
      <c s="4" r="A6" t="s">
        <v>32</v>
      </c>
      <c s="5" r="C6" t="n">
        <v>742671</v>
      </c>
    </row>
    <row r="7" spans="1:5">
      <c s="4" r="A7" t="s">
        <v>33</v>
      </c>
      <c s="5" r="C7" t="n">
        <v>394666</v>
      </c>
    </row>
    <row r="8" spans="1:5">
      <c s="4" r="A8" t="s">
        <v>35</v>
      </c>
      <c s="5" r="C8" t="n">
        <v>181479</v>
      </c>
    </row>
    <row r="9" spans="1:5">
      <c s="4" r="A9" t="s">
        <v>57</v>
      </c>
      <c s="5" r="C9" t="n">
        <v>1552380</v>
      </c>
    </row>
    <row r="10" spans="1:5">
      <c s="4" r="A10" t="s">
        <v>58</v>
      </c>
      <c s="5" r="C10" t="n">
        <v>-1549218</v>
      </c>
    </row>
    <row r="11" spans="1:5">
      <c s="4" r="A11" t="s">
        <v>59</v>
      </c>
      <c s="5" r="C11" t="n">
        <v>4373587</v>
      </c>
    </row>
    <row r="12" spans="1:5">
      <c s="4" r="A12" t="s">
        <v>60</v>
      </c>
      <c s="5" r="C12" t="n">
        <v>-108367</v>
      </c>
    </row>
    <row r="13" spans="1:5">
      <c s="4" r="A13" t="s">
        <v>61</v>
      </c>
      <c s="5" r="C13" t="n">
        <v>4265220</v>
      </c>
    </row>
    <row r="14" spans="1:5">
      <c s="4" r="A14" t="s">
        <v>62</v>
      </c>
      <c s="5" r="C14" t="n">
        <v>2716002</v>
      </c>
    </row>
    <row r="15" spans="1:5">
      <c s="4" r="A15" t="s">
        <v>63</v>
      </c>
      <c s="5" r="C15" t="n">
        <v>2218216</v>
      </c>
    </row>
    <row r="16" spans="1:5">
      <c s="4" r="A16" t="s">
        <v>64</v>
      </c>
      <c s="8" r="D16" t="n">
        <v>-4290595</v>
      </c>
      <c s="8" r="E16" t="n">
        <v>-65700</v>
      </c>
    </row>
    <row r="17" spans="1:5">
      <c s="4" r="A17" t="s">
        <v>65</v>
      </c>
      <c s="5" r="C17" t="n">
        <v>577923</v>
      </c>
    </row>
    <row r="18" spans="1:5">
      <c s="4" r="A18" t="s">
        <v>66</v>
      </c>
      <c s="5" r="C18" t="n">
        <v>25520809</v>
      </c>
    </row>
    <row r="19" spans="1:5">
      <c s="4" r="A19" t="s">
        <v>67</v>
      </c>
      <c s="8" r="C19" t="n">
        <v>26098732</v>
      </c>
    </row>
    <row r="20" spans="1:5">
      <c s="3" r="A20" t="s">
        <v>53</v>
      </c>
    </row>
    <row r="21" spans="1:5">
      <c s="4" r="A21" t="s">
        <v>68</v>
      </c>
      <c s="4" r="B21" t="s">
        <v>28</v>
      </c>
      <c s="9" r="C21" t="n">
        <v>108.37</v>
      </c>
    </row>
    <row r="22" spans="1:5">
      <c s="4" r="A22" t="s">
        <v>69</v>
      </c>
      <c s="7" r="C22" t="n">
        <v>24968.0723</v>
      </c>
    </row>
    <row r="23" spans="1:5">
      <c s="4" r="A23" t="s">
        <v>54</v>
      </c>
      <c s="9" r="D23" t="n">
        <v>1071.09</v>
      </c>
    </row>
    <row r="24" spans="1:5">
      <c s="4" r="A24" t="s">
        <v>55</v>
      </c>
      <c s="8" r="C24" t="n">
        <v>652</v>
      </c>
    </row>
    <row r="25" spans="1:5">
      <c s="4" r="A25" t="s">
        <v>56</v>
      </c>
      <c s="5" r="C25" t="n">
        <v>80801</v>
      </c>
    </row>
    <row r="26" spans="1:5">
      <c s="4" r="A26" t="s">
        <v>32</v>
      </c>
      <c s="5" r="C26" t="n">
        <v>198214</v>
      </c>
    </row>
    <row r="27" spans="1:5">
      <c s="4" r="A27" t="s">
        <v>33</v>
      </c>
      <c s="5" r="C27" t="n">
        <v>131539</v>
      </c>
    </row>
    <row r="28" spans="1:5">
      <c s="4" r="A28" t="s">
        <v>35</v>
      </c>
      <c s="5" r="C28" t="n">
        <v>66752</v>
      </c>
    </row>
    <row r="29" spans="1:5">
      <c s="4" r="A29" t="s">
        <v>57</v>
      </c>
      <c s="5" r="C29" t="n">
        <v>477306</v>
      </c>
    </row>
    <row r="30" spans="1:5">
      <c s="4" r="A30" t="s">
        <v>58</v>
      </c>
      <c s="5" r="C30" t="n">
        <v>-476654</v>
      </c>
    </row>
    <row r="31" spans="1:5">
      <c s="4" r="A31" t="s">
        <v>59</v>
      </c>
      <c s="5" r="C31" t="n">
        <v>2764263</v>
      </c>
    </row>
    <row r="32" spans="1:5">
      <c s="4" r="A32" t="s">
        <v>60</v>
      </c>
      <c s="5" r="C32" t="n">
        <v>-1167970</v>
      </c>
    </row>
    <row r="33" spans="1:5">
      <c s="4" r="A33" t="s">
        <v>61</v>
      </c>
      <c s="5" r="C33" t="n">
        <v>1596293</v>
      </c>
    </row>
    <row r="34" spans="1:5">
      <c s="4" r="A34" t="s">
        <v>62</v>
      </c>
      <c s="5" r="C34" t="n">
        <v>1119639</v>
      </c>
    </row>
    <row r="35" spans="1:5">
      <c s="4" r="A35" t="s">
        <v>63</v>
      </c>
      <c s="5" r="C35" t="n">
        <v>1463592</v>
      </c>
    </row>
    <row r="36" spans="1:5">
      <c s="4" r="A36" t="s">
        <v>64</v>
      </c>
      <c s="8" r="D36" t="n">
        <v>-2008722</v>
      </c>
      <c s="8" r="E36" t="n">
        <v>-65700</v>
      </c>
    </row>
    <row r="37" spans="1:5">
      <c s="4" r="A37" t="s">
        <v>65</v>
      </c>
      <c s="5" r="C37" t="n">
        <v>508809</v>
      </c>
    </row>
    <row r="38" spans="1:5">
      <c s="4" r="A38" t="s">
        <v>70</v>
      </c>
      <c s="5" r="C38" t="n">
        <v>25589923</v>
      </c>
    </row>
    <row r="39" spans="1:5">
      <c s="4" r="A39" t="s">
        <v>67</v>
      </c>
      <c s="8" r="C39" t="n">
        <v>26098732</v>
      </c>
    </row>
    <row r="40" spans="1:5">
      <c s="3" r="A40" t="s">
        <v>53</v>
      </c>
    </row>
    <row r="41" spans="1:5">
      <c s="4" r="A41" t="s">
        <v>68</v>
      </c>
      <c s="4" r="B41" t="s">
        <v>28</v>
      </c>
      <c s="9" r="C41" t="n">
        <v>45.3</v>
      </c>
    </row>
    <row r="42" spans="1:5">
      <c s="4" r="A42" t="s">
        <v>69</v>
      </c>
      <c s="7" r="C42" t="n">
        <v>24225.7206</v>
      </c>
    </row>
    <row r="43" spans="1:5">
      <c s="4" r="A43" t="s">
        <v>54</v>
      </c>
      <c s="9" r="C43" t="n">
        <v>1116.39</v>
      </c>
      <c s="9" r="D43" t="n">
        <v>1116.39</v>
      </c>
    </row>
    <row r="44" spans="1:5">
      <c s="4" r="A44" t="s">
        <v>54</v>
      </c>
      <c s="9" r="C44" t="n">
        <v>1171.03</v>
      </c>
      <c s="9" r="D44" t="n">
        <v>1171.03</v>
      </c>
    </row>
    <row r="45" spans="1:5">
      <c s="4" r="A45" t="s">
        <v>55</v>
      </c>
      <c s="8" r="C45" t="n">
        <v>1097</v>
      </c>
    </row>
    <row r="46" spans="1:5">
      <c s="4" r="A46" t="s">
        <v>56</v>
      </c>
      <c s="5" r="C46" t="n">
        <v>172391</v>
      </c>
    </row>
    <row r="47" spans="1:5">
      <c s="4" r="A47" t="s">
        <v>32</v>
      </c>
      <c s="5" r="C47" t="n">
        <v>367145</v>
      </c>
    </row>
    <row r="48" spans="1:5">
      <c s="4" r="A48" t="s">
        <v>33</v>
      </c>
      <c s="5" r="C48" t="n">
        <v>365020</v>
      </c>
    </row>
    <row r="49" spans="1:5">
      <c s="4" r="A49" t="s">
        <v>34</v>
      </c>
      <c s="5" r="C49" t="n">
        <v>182509</v>
      </c>
    </row>
    <row r="50" spans="1:5">
      <c s="4" r="A50" t="s">
        <v>35</v>
      </c>
      <c s="5" r="C50" t="n">
        <v>200413</v>
      </c>
    </row>
    <row r="51" spans="1:5">
      <c s="4" r="A51" t="s">
        <v>57</v>
      </c>
      <c s="5" r="C51" t="n">
        <v>1287478</v>
      </c>
    </row>
    <row r="52" spans="1:5">
      <c s="4" r="A52" t="s">
        <v>58</v>
      </c>
      <c s="5" r="C52" t="n">
        <v>-1286381</v>
      </c>
    </row>
    <row r="53" spans="1:5">
      <c s="4" r="A53" t="s">
        <v>59</v>
      </c>
      <c s="5" r="C53" t="n">
        <v>-1249632</v>
      </c>
    </row>
    <row r="54" spans="1:5">
      <c s="4" r="A54" t="s">
        <v>60</v>
      </c>
      <c s="5" r="C54" t="n">
        <v>-391533</v>
      </c>
    </row>
    <row r="55" spans="1:5">
      <c s="4" r="A55" t="s">
        <v>61</v>
      </c>
      <c s="5" r="C55" t="n">
        <v>-1641165</v>
      </c>
    </row>
    <row r="56" spans="1:5">
      <c s="4" r="A56" t="s">
        <v>62</v>
      </c>
      <c s="5" r="C56" t="n">
        <v>-2927546</v>
      </c>
    </row>
    <row r="57" spans="1:5">
      <c s="4" r="A57" t="s">
        <v>63</v>
      </c>
      <c s="5" r="C57" t="n">
        <v>2123330</v>
      </c>
    </row>
    <row r="58" spans="1:5">
      <c s="4" r="A58" t="s">
        <v>64</v>
      </c>
      <c s="8" r="D58" t="n">
        <v>-4134157</v>
      </c>
    </row>
    <row r="59" spans="1:5">
      <c s="4" r="A59" t="s">
        <v>65</v>
      </c>
      <c s="5" r="C59" t="n">
        <v>-4938373</v>
      </c>
    </row>
    <row r="60" spans="1:5">
      <c s="4" r="A60" t="s">
        <v>71</v>
      </c>
      <c s="5" r="C60" t="n">
        <v>26064640</v>
      </c>
    </row>
    <row r="61" spans="1:5">
      <c s="4" r="A61" t="s">
        <v>72</v>
      </c>
      <c s="8" r="C61" t="n">
        <v>21126267</v>
      </c>
    </row>
    <row r="62" spans="1:5">
      <c s="3" r="A62" t="s">
        <v>53</v>
      </c>
    </row>
    <row r="63" spans="1:5">
      <c s="4" r="A63" t="s">
        <v>68</v>
      </c>
      <c s="4" r="B63" t="s">
        <v>28</v>
      </c>
      <c s="9" r="C63" t="n">
        <v>-135.66</v>
      </c>
    </row>
    <row r="64" spans="1:5">
      <c s="4" r="A64" t="s">
        <v>69</v>
      </c>
      <c s="7" r="C64" t="n">
        <v>21693.9143</v>
      </c>
    </row>
    <row r="65" spans="1:5">
      <c s="4" r="A65" t="s">
        <v>54</v>
      </c>
      <c s="9" r="D65" t="n">
        <v>1084.59</v>
      </c>
    </row>
    <row r="66" spans="1:5">
      <c s="4" r="A66" t="s">
        <v>55</v>
      </c>
      <c s="8" r="C66" t="n">
        <v>254</v>
      </c>
    </row>
    <row r="67" spans="1:5">
      <c s="4" r="A67" t="s">
        <v>56</v>
      </c>
      <c s="5" r="C67" t="n">
        <v>53622</v>
      </c>
    </row>
    <row r="68" spans="1:5">
      <c s="4" r="A68" t="s">
        <v>32</v>
      </c>
      <c s="5" r="C68" t="n">
        <v>110780</v>
      </c>
    </row>
    <row r="69" spans="1:5">
      <c s="4" r="A69" t="s">
        <v>33</v>
      </c>
      <c s="5" r="C69" t="n">
        <v>110053</v>
      </c>
    </row>
    <row r="70" spans="1:5">
      <c s="4" r="A70" t="s">
        <v>34</v>
      </c>
      <c s="5" r="C70" t="n">
        <v>55026</v>
      </c>
    </row>
    <row r="71" spans="1:5">
      <c s="4" r="A71" t="s">
        <v>35</v>
      </c>
      <c s="5" r="C71" t="n">
        <v>65505</v>
      </c>
    </row>
    <row r="72" spans="1:5">
      <c s="4" r="A72" t="s">
        <v>57</v>
      </c>
      <c s="5" r="C72" t="n">
        <v>394986</v>
      </c>
    </row>
    <row r="73" spans="1:5">
      <c s="4" r="A73" t="s">
        <v>58</v>
      </c>
      <c s="5" r="C73" t="n">
        <v>-394732</v>
      </c>
    </row>
    <row r="74" spans="1:5">
      <c s="4" r="A74" t="s">
        <v>59</v>
      </c>
      <c s="5" r="C74" t="n">
        <v>-647055</v>
      </c>
    </row>
    <row r="75" spans="1:5">
      <c s="4" r="A75" t="s">
        <v>60</v>
      </c>
      <c s="5" r="C75" t="n">
        <v>76</v>
      </c>
    </row>
    <row r="76" spans="1:5">
      <c s="4" r="A76" t="s">
        <v>61</v>
      </c>
      <c s="5" r="C76" t="n">
        <v>-646979</v>
      </c>
    </row>
    <row r="77" spans="1:5">
      <c s="4" r="A77" t="s">
        <v>62</v>
      </c>
      <c s="5" r="C77" t="n">
        <v>-1041711</v>
      </c>
    </row>
    <row r="78" spans="1:5">
      <c s="4" r="A78" t="s">
        <v>63</v>
      </c>
      <c s="5" r="C78" t="n">
        <v>1479000</v>
      </c>
    </row>
    <row r="79" spans="1:5">
      <c s="4" r="A79" t="s">
        <v>64</v>
      </c>
      <c s="8" r="D79" t="n">
        <v>-2224489</v>
      </c>
    </row>
    <row r="80" spans="1:5">
      <c s="4" r="A80" t="s">
        <v>65</v>
      </c>
      <c s="5" r="C80" t="n">
        <v>-1787200</v>
      </c>
    </row>
    <row r="81" spans="1:5">
      <c s="4" r="A81" t="s">
        <v>73</v>
      </c>
      <c s="5" r="C81" t="n">
        <v>22913467</v>
      </c>
    </row>
    <row r="82" spans="1:5">
      <c s="4" r="A82" t="s">
        <v>72</v>
      </c>
      <c s="8" r="C82" t="n">
        <v>21126267</v>
      </c>
    </row>
    <row r="83" spans="1:5">
      <c s="3" r="A83" t="s">
        <v>53</v>
      </c>
    </row>
    <row r="84" spans="1:5">
      <c s="4" r="A84" t="s">
        <v>68</v>
      </c>
      <c s="4" r="B84" t="s">
        <v>28</v>
      </c>
      <c s="9" r="C84" t="n">
        <v>-49.22</v>
      </c>
    </row>
    <row r="85" spans="1:5">
      <c s="4" r="A85" t="s">
        <v>69</v>
      </c>
      <c s="7" r="C85" t="n">
        <v>20954.0376</v>
      </c>
    </row>
    <row r="86" spans="1:5">
      <c s="4" r="A86" t="s">
        <v>54</v>
      </c>
      <c s="9" r="C86" t="n">
        <v>1035.37</v>
      </c>
      <c s="9" r="D86" t="n">
        <v>1035.37</v>
      </c>
    </row>
    <row r="87" spans="1:5">
      <c r="A87" t="n"/>
    </row>
    <row r="88" spans="1:5">
      <c s="4" r="A88" t="s">
        <v>28</v>
      </c>
      <c s="4" r="B88" t="s">
        <v>74</v>
      </c>
    </row>
  </sheetData>
  <mergeCells count="3">
    <mergeCell ref="A1:B1"/>
    <mergeCell ref="A87:D87"/>
    <mergeCell ref="B88:D8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v>
      </c>
      <c s="2" r="B1" t="s">
        <v>2</v>
      </c>
      <c s="2" r="C1" t="s">
        <v>76</v>
      </c>
    </row>
    <row r="2" spans="1:3">
      <c s="3" r="A2" t="s">
        <v>77</v>
      </c>
    </row>
    <row r="3" spans="1:3">
      <c s="4" r="A3" t="s">
        <v>78</v>
      </c>
      <c s="7" r="B3" t="n">
        <v>20404.5026</v>
      </c>
      <c s="7" r="C3" t="n">
        <v>23377.83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9</v>
      </c>
      <c s="2" r="B1" t="s">
        <v>1</v>
      </c>
    </row>
    <row r="2" spans="1:2">
      <c s="2" r="B2" t="s">
        <v>2</v>
      </c>
    </row>
    <row r="3" spans="1:2">
      <c s="3" r="A3" t="s">
        <v>80</v>
      </c>
    </row>
    <row r="4" spans="1:2">
      <c s="4" r="A4" t="s">
        <v>79</v>
      </c>
      <c s="4" r="B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s of Financial Conditi</vt:lpstr>
      <vt:lpstr>Statements of Financial Condit3</vt:lpstr>
      <vt:lpstr>Statements of Income and Expens</vt:lpstr>
      <vt:lpstr>Statements of Income and Expen5</vt:lpstr>
      <vt:lpstr>Organization</vt:lpstr>
      <vt:lpstr>Basis of Presentation and Summa</vt:lpstr>
      <vt:lpstr>Financial Highlights</vt:lpstr>
      <vt:lpstr>Trading Activities</vt:lpstr>
      <vt:lpstr>Fair Value Measurements</vt:lpstr>
      <vt:lpstr>Financial Instrument Risk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Financial Highlights - Changes </vt:lpstr>
      <vt:lpstr>Trading Activities - Additional</vt:lpstr>
      <vt:lpstr>Trading Activities - Summary of</vt:lpstr>
      <vt:lpstr>Trading Activities - Gross Fair</vt:lpstr>
      <vt:lpstr>Trading Activities - Trading Ga</vt:lpstr>
      <vt:lpstr>Fair Value Measurements - Addit</vt:lpstr>
      <vt:lpstr>Fair Value Measurements - Deriv</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18:35Z</dcterms:created>
  <dcterms:modified xmlns:dcterms="http://purl.org/dc/terms/" xmlns:xsi="http://www.w3.org/2001/XMLSchema-instance" xsi:type="dcterms:W3CDTF">2015-11-12T17:18:35Z</dcterms:modified>
  <dc:title xmlns:dc="http://purl.org/dc/elements/1.1/">Untitled</dc:title>
  <dc:description xmlns:dc="http://purl.org/dc/elements/1.1/"/>
  <dc:subject xmlns:dc="http://purl.org/dc/elements/1.1/"/>
  <cp:keywords/>
  <cp:category/>
</cp:coreProperties>
</file>